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PRINCIPAL ACTIVITY AND SIGNIFIC" sheetId="9" state="visible" r:id="rId9"/>
    <sheet xmlns:r="http://schemas.openxmlformats.org/officeDocument/2006/relationships" name="SEGMENT REPORTING" sheetId="10" state="visible" r:id="rId10"/>
    <sheet xmlns:r="http://schemas.openxmlformats.org/officeDocument/2006/relationships" name="RESTRICTED DEPOSITS" sheetId="11" state="visible" r:id="rId11"/>
    <sheet xmlns:r="http://schemas.openxmlformats.org/officeDocument/2006/relationships" name="INVESTMENT IN UNCONSOLIDATED AF" sheetId="12" state="visible" r:id="rId12"/>
    <sheet xmlns:r="http://schemas.openxmlformats.org/officeDocument/2006/relationships" name="LEASE INTANGIBLES" sheetId="13" state="visible" r:id="rId13"/>
    <sheet xmlns:r="http://schemas.openxmlformats.org/officeDocument/2006/relationships" name="LINES OF CREDIT" sheetId="14" state="visible" r:id="rId14"/>
    <sheet xmlns:r="http://schemas.openxmlformats.org/officeDocument/2006/relationships" name="MORTGAGE NOTES PAYABLE" sheetId="15" state="visible" r:id="rId15"/>
    <sheet xmlns:r="http://schemas.openxmlformats.org/officeDocument/2006/relationships" name="DERIVATIVES AND HEDGING ACTIVIT" sheetId="16" state="visible" r:id="rId16"/>
    <sheet xmlns:r="http://schemas.openxmlformats.org/officeDocument/2006/relationships" name="FAIR VALUE MEASUREMENT"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DISPOSITIONS" sheetId="21" state="visible" r:id="rId21"/>
    <sheet xmlns:r="http://schemas.openxmlformats.org/officeDocument/2006/relationships" name="ACQUISITIONS" sheetId="22" state="visible" r:id="rId22"/>
    <sheet xmlns:r="http://schemas.openxmlformats.org/officeDocument/2006/relationships" name="SUBSEQUENT EVENTS" sheetId="23" state="visible" r:id="rId23"/>
    <sheet xmlns:r="http://schemas.openxmlformats.org/officeDocument/2006/relationships" name="PRINCIPAL ACTIVITY AND SIGNIF_2" sheetId="24" state="visible" r:id="rId24"/>
    <sheet xmlns:r="http://schemas.openxmlformats.org/officeDocument/2006/relationships" name="PRINCIPAL ACTIVITY AND SIGNIF_3" sheetId="25" state="visible" r:id="rId25"/>
    <sheet xmlns:r="http://schemas.openxmlformats.org/officeDocument/2006/relationships" name="SEGMENT REPORTING (Tables)" sheetId="26" state="visible" r:id="rId26"/>
    <sheet xmlns:r="http://schemas.openxmlformats.org/officeDocument/2006/relationships" name="RESTRICTED DEPOSITS (Tables)" sheetId="27" state="visible" r:id="rId27"/>
    <sheet xmlns:r="http://schemas.openxmlformats.org/officeDocument/2006/relationships" name="INVESTMENT IN UNCONSOLIDATED _2" sheetId="28" state="visible" r:id="rId28"/>
    <sheet xmlns:r="http://schemas.openxmlformats.org/officeDocument/2006/relationships" name="LEASE INTANGIBLES (Tables)" sheetId="29" state="visible" r:id="rId29"/>
    <sheet xmlns:r="http://schemas.openxmlformats.org/officeDocument/2006/relationships" name="MORTGAGE NOTES PAYABLE (Tables)" sheetId="30" state="visible" r:id="rId30"/>
    <sheet xmlns:r="http://schemas.openxmlformats.org/officeDocument/2006/relationships" name="DERIVATIVES AND HEDGING ACTIV_2" sheetId="31" state="visible" r:id="rId31"/>
    <sheet xmlns:r="http://schemas.openxmlformats.org/officeDocument/2006/relationships" name="FAIR VALUE MEASUREMENT (Tables)" sheetId="32" state="visible" r:id="rId32"/>
    <sheet xmlns:r="http://schemas.openxmlformats.org/officeDocument/2006/relationships" name="LEASES (Tables)" sheetId="33" state="visible" r:id="rId33"/>
    <sheet xmlns:r="http://schemas.openxmlformats.org/officeDocument/2006/relationships" name="RELATED PARTY TRANSACTIONS (Tab" sheetId="34" state="visible" r:id="rId34"/>
    <sheet xmlns:r="http://schemas.openxmlformats.org/officeDocument/2006/relationships" name="ACQUISITIONS (Tables)" sheetId="35" state="visible" r:id="rId35"/>
    <sheet xmlns:r="http://schemas.openxmlformats.org/officeDocument/2006/relationships" name="Organization - Additional Infor" sheetId="36" state="visible" r:id="rId36"/>
    <sheet xmlns:r="http://schemas.openxmlformats.org/officeDocument/2006/relationships" name="Principal Activity and Signif_4" sheetId="37" state="visible" r:id="rId37"/>
    <sheet xmlns:r="http://schemas.openxmlformats.org/officeDocument/2006/relationships" name="Principal Activity and Signif_5" sheetId="38" state="visible" r:id="rId38"/>
    <sheet xmlns:r="http://schemas.openxmlformats.org/officeDocument/2006/relationships" name="Principal Activity and Signif_6" sheetId="39" state="visible" r:id="rId39"/>
    <sheet xmlns:r="http://schemas.openxmlformats.org/officeDocument/2006/relationships" name="Principal Activity and Signif_7" sheetId="40" state="visible" r:id="rId40"/>
    <sheet xmlns:r="http://schemas.openxmlformats.org/officeDocument/2006/relationships" name="Segment Reporting - Additional " sheetId="41" state="visible" r:id="rId41"/>
    <sheet xmlns:r="http://schemas.openxmlformats.org/officeDocument/2006/relationships" name="Segment Reporting - Summary of " sheetId="42" state="visible" r:id="rId42"/>
    <sheet xmlns:r="http://schemas.openxmlformats.org/officeDocument/2006/relationships" name="Segment Reporting - Summary o_2" sheetId="43" state="visible" r:id="rId43"/>
    <sheet xmlns:r="http://schemas.openxmlformats.org/officeDocument/2006/relationships" name="Restricted Deposits - Summary o" sheetId="44" state="visible" r:id="rId44"/>
    <sheet xmlns:r="http://schemas.openxmlformats.org/officeDocument/2006/relationships" name="Restricted Deposits - Additiona"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Investment in Unconsolidated _6" sheetId="49" state="visible" r:id="rId49"/>
    <sheet xmlns:r="http://schemas.openxmlformats.org/officeDocument/2006/relationships" name="Lease Intangibles - Schedule of" sheetId="50" state="visible" r:id="rId50"/>
    <sheet xmlns:r="http://schemas.openxmlformats.org/officeDocument/2006/relationships" name="Lease Intangibles - Schedule _2" sheetId="51" state="visible" r:id="rId51"/>
    <sheet xmlns:r="http://schemas.openxmlformats.org/officeDocument/2006/relationships" name="Lines of Credit - Additional In" sheetId="52" state="visible" r:id="rId52"/>
    <sheet xmlns:r="http://schemas.openxmlformats.org/officeDocument/2006/relationships" name="Mortgage Notes Payable - Summar" sheetId="53" state="visible" r:id="rId53"/>
    <sheet xmlns:r="http://schemas.openxmlformats.org/officeDocument/2006/relationships" name="Mortgage Notes Payable - Schedu"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Fair Value Measurement - Carryi" sheetId="60" state="visible" r:id="rId60"/>
    <sheet xmlns:r="http://schemas.openxmlformats.org/officeDocument/2006/relationships" name="Fair Value Measurement - Schedu" sheetId="61" state="visible" r:id="rId61"/>
    <sheet xmlns:r="http://schemas.openxmlformats.org/officeDocument/2006/relationships" name="Fair Value Measurement - Fair V" sheetId="62" state="visible" r:id="rId62"/>
    <sheet xmlns:r="http://schemas.openxmlformats.org/officeDocument/2006/relationships" name="Fair Value Measurement - Additi" sheetId="63" state="visible" r:id="rId63"/>
    <sheet xmlns:r="http://schemas.openxmlformats.org/officeDocument/2006/relationships" name="Leases - Other (Details)" sheetId="64" state="visible" r:id="rId64"/>
    <sheet xmlns:r="http://schemas.openxmlformats.org/officeDocument/2006/relationships" name="Leases - Lease Income (Details)" sheetId="65" state="visible" r:id="rId65"/>
    <sheet xmlns:r="http://schemas.openxmlformats.org/officeDocument/2006/relationships" name="Leases - Future minimum rental " sheetId="66" state="visible" r:id="rId66"/>
    <sheet xmlns:r="http://schemas.openxmlformats.org/officeDocument/2006/relationships" name="Related Party Transactions - Pr" sheetId="67" state="visible" r:id="rId67"/>
    <sheet xmlns:r="http://schemas.openxmlformats.org/officeDocument/2006/relationships" name="Related Party Transactions - Ad" sheetId="68" state="visible" r:id="rId68"/>
    <sheet xmlns:r="http://schemas.openxmlformats.org/officeDocument/2006/relationships" name="Dispositions (Details)" sheetId="69" state="visible" r:id="rId69"/>
    <sheet xmlns:r="http://schemas.openxmlformats.org/officeDocument/2006/relationships" name="Acquisitions - Purchases, Curre" sheetId="70" state="visible" r:id="rId70"/>
    <sheet xmlns:r="http://schemas.openxmlformats.org/officeDocument/2006/relationships" name="Acquisitions - Summary of Acqui"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And Entity Information [Abstract]</t>
        </is>
      </c>
    </row>
    <row r="4">
      <c r="A4" s="4" t="inlineStr">
        <is>
          <t>Entity Registrant Name</t>
        </is>
      </c>
      <c r="B4" s="4" t="inlineStr">
        <is>
          <t>Sterling Real Estate Trust</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0-54295</t>
        </is>
      </c>
    </row>
    <row r="10">
      <c r="A10" s="4" t="inlineStr">
        <is>
          <t>Entity Incorporation, State or Country Code</t>
        </is>
      </c>
      <c r="B10" s="4" t="inlineStr">
        <is>
          <t>ND</t>
        </is>
      </c>
    </row>
    <row r="11">
      <c r="A11" s="4" t="inlineStr">
        <is>
          <t>Entity Tax Identification Number</t>
        </is>
      </c>
      <c r="B11" s="4" t="inlineStr">
        <is>
          <t>90-0115411</t>
        </is>
      </c>
    </row>
    <row r="12">
      <c r="A12" s="4" t="inlineStr">
        <is>
          <t>Entity Address, Address Line One</t>
        </is>
      </c>
      <c r="B12" s="4" t="inlineStr">
        <is>
          <t>4340 18th Ave S., Suite 200</t>
        </is>
      </c>
    </row>
    <row r="13">
      <c r="A13" s="4" t="inlineStr">
        <is>
          <t>Entity Address, City or Town</t>
        </is>
      </c>
      <c r="B13" s="4" t="inlineStr">
        <is>
          <t>Fargo</t>
        </is>
      </c>
    </row>
    <row r="14">
      <c r="A14" s="4" t="inlineStr">
        <is>
          <t>Entity Address, State or Province</t>
        </is>
      </c>
      <c r="B14" s="4" t="inlineStr">
        <is>
          <t>ND</t>
        </is>
      </c>
    </row>
    <row r="15">
      <c r="A15" s="4" t="inlineStr">
        <is>
          <t>Entity Address, Postal Zip Code</t>
        </is>
      </c>
      <c r="B15" s="4" t="inlineStr">
        <is>
          <t>58103</t>
        </is>
      </c>
    </row>
    <row r="16">
      <c r="A16" s="4" t="inlineStr">
        <is>
          <t>City Area Code</t>
        </is>
      </c>
      <c r="B16" s="4" t="inlineStr">
        <is>
          <t>701</t>
        </is>
      </c>
    </row>
    <row r="17">
      <c r="A17" s="4" t="inlineStr">
        <is>
          <t>Local Phone Number</t>
        </is>
      </c>
      <c r="B17" s="4" t="inlineStr">
        <is>
          <t>353-2720</t>
        </is>
      </c>
    </row>
    <row r="18">
      <c r="A18" s="4" t="inlineStr">
        <is>
          <t>Title of 12(b) Security</t>
        </is>
      </c>
      <c r="B18" s="4" t="inlineStr">
        <is>
          <t>Common Shares, par value $0.01 per share</t>
        </is>
      </c>
    </row>
    <row r="19">
      <c r="A19" s="4" t="inlineStr">
        <is>
          <t>No Trading Symbol Flag</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Amendment Flag</t>
        </is>
      </c>
      <c r="B22" s="4" t="inlineStr">
        <is>
          <t>false</t>
        </is>
      </c>
    </row>
    <row r="23">
      <c r="A23" s="4" t="inlineStr">
        <is>
          <t>Current Fiscal Year End Date</t>
        </is>
      </c>
      <c r="B23" s="4" t="inlineStr">
        <is>
          <t>--12-31</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213214.7</v>
      </c>
    </row>
    <row r="29">
      <c r="A29" s="4" t="inlineStr">
        <is>
          <t>Entity Central Index Key</t>
        </is>
      </c>
      <c r="B29" s="4" t="inlineStr">
        <is>
          <t>0001412502</t>
        </is>
      </c>
    </row>
    <row r="30">
      <c r="A30" s="4" t="inlineStr">
        <is>
          <t>Document Fiscal Year Focus</t>
        </is>
      </c>
      <c r="B30" s="4" t="inlineStr">
        <is>
          <t>2021</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NOTE 3 – segment reporting ​ We report our results in two reportable segments: residential and commercial properties. Our residential properties include multifamily properties. Our commercial properties include retail, office, industrial, restaurant and medical properties. We assess and measure operating results based on net operating income (“NOI”), which we define as total real estate segment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NOI is unaffected by financing, depreciation, amortization and certain general and administrative expenses. ​ Segment Revenues and Net Operating Income ​ The revenues and net operating income for the reportable segments (residential and commercial) are summarized as follows for the three and six months ended June 30, 2021 and 2020, along with reconciliations to the consolidated financial statements. Segment assets are also reconciled to Total Assets as reported in the consolidated financial statements. ​ ​ ​ ​ ​ ​ ​ ​ ​ ​ ​ ​ ​ ​ ​ ​ ​ ​ ​ ​ ​ ​ Three months ended June 30, 2021 ​ Three months ended June 30, 2020 ​ ​ ​ ​ ​ ​ ​ ​ ​ ​ ​ ​ ​ ​ ​ ​ ​ ​ ​ ​ Residential Commercial Total Residential Commercial Total ​ ​ (in thousands) ​ (in thousands) Income from rental operations ​ $ 26,230 ​ $ 5,693 ​ $ 31,923 ​ $ 24,381 ​ $ 6,440 ​ $ 30,821 Expenses from rental operations ​ ​ 13,363 ​ ​ 1,691 ​ ​ 15,054 ​ ​ 12,560 ​ ​ 1,540 ​ ​ 14,100 Net operating income ​ $ 12,867 ​ $ 4,002 ​ $ 16,869 ​ $ 11,821 ​ $ 4,900 ​ $ 16,721 Depreciation and amortization ​ ​ ​ ​ ​ ​ ​ ​ 5,756 ​ ​ ​ ​ ​ ​ ​ ​ 5,246 Interest ​ ​ ​ ​ ​ ​ ​ ​ 4,302 ​ ​ ​ ​ ​ ​ ​ ​ 4,224 Administration of REIT ​ ​ ​ ​ ​ ​ ​ ​ 1,059 ​ ​ ​ ​ ​ ​ ​ ​ 1,085 Other (income)/expense ​ ​ ​ ​ ​ ​ ​ ​ (2,526) ​ ​ ​ ​ ​ ​ ​ ​ (231) Net income ​ ​ ​ ​ ​ ​ ​ $ 8,278 ​ ​ ​ ​ ​ ​ ​ $ 6,397 ​ ​ ​ ​ ​ ​ ​ ​ ​ ​ ​ ​ ​ ​ ​ ​ ​ ​ ​ ​ ​ ​ Six months ended June 30, 2021 ​ Six months ended June 30, 2020 ​ Residential Commercial Total Residential Commercial Total ​ ​ (in thousands) ​ (in thousands) Income from rental operations ​ $ 52,190 ​ $ 11,493 ​ $ 63,683 ​ $ 48,376 ​ $ 12,351 ​ $ 60,727 Expenses from rental operations ​ ​ 27,211 ​ ​ 3,195 ​ ​ 30,406 ​ ​ 26,472 ​ ​ 3,327 ​ ​ 29,799 Net operating income ​ $ 24,979 ​ $ 8,298 ​ $ 33,277 ​ $ 21,904 ​ $ 9,024 ​ $ 30,928 Depreciation and amortization ​ ​ ​ ​ ​ ​ ​ ​ 11,083 ​ ​ ​ ​ ​ ​ ​ ​ 10,498 Interest ​ ​ ​ ​ ​ ​ ​ ​ 8,589 ​ ​ ​ ​ ​ ​ ​ ​ 8,574 Administration of REIT ​ ​ ​ ​ ​ ​ ​ ​ 2,260 ​ ​ ​ ​ ​ ​ ​ ​ 2,247 Other income ​ ​ ​ ​ ​ ​ ​ ​ (2,769) ​ ​ ​ ​ ​ ​ ​ ​ (2,015) Net income ​ ​ ​ ​ ​ ​ ​ $ 14,114 ​ ​ ​ ​ ​ ​ ​ $ 11,624 ​ Segment Assets and Accumulated Depreciation ​ ​ ​ ​ ​ ​ ​ ​ ​ ​ ​ As of June 30, 2021 Residential Commercial Total ​ ​ (in thousands) Real estate investments ​ $ 659,909 ​ $ 202,757 ​ $ 862,666 Accumulated depreciation ​ ​ (125,071) ​ ​ (43,901) ​ ​ (168,972) ​ ​ $ 534,838 ​ $ 158,856 ​ ​ 693,694 Cash and cash equivalents ​ ​ ​ ​ ​ ​ ​ ​ 11,529 Restricted deposits and funded reserves ​ ​ ​ ​ ​ ​ ​ ​ 14,338 Investment in unconsolidated affiliates ​ ​ ​ ​ ​ ​ ​ ​ 11,517 Notes receivable ​ ​ ​ ​ ​ ​ ​ ​ 640 Intangible assets, less accumulated amortization ​ ​ ​ ​ ​ ​ ​ ​ 6,796 Other assets, net ​ ​ ​ ​ ​ ​ ​ ​ 14,773 Total Assets ​ ​ ​ ​ ​ ​ ​ $ 753,287 ​ ​ ​ ​ ​ ​ ​ ​ ​ ​ ​ As of December 31, 2020 Residential Commercial Total ​ ​ (in thousands) Real estate investments ​ $ 647,083 ​ $ 198,205 ​ $ 845,288 Accumulated depreciation ​ ​ (118,363) ​ ​ (42,212) ​ ​ (160,575) ​ ​ $ 528,720 ​ $ 155,993 ​ ​ 684,713 Cash and cash equivalents ​ ​ ​ ​ ​ ​ ​ ​ 11,716 Restricted deposits and funded reserves ​ ​ ​ ​ ​ ​ ​ ​ 15,919 Investment in unconsolidated affiliates ​ ​ ​ ​ ​ ​ ​ ​ 9,659 Notes receivable ​ ​ ​ ​ ​ ​ ​ ​ 2,026 Assets held for sale ​ ​ ​ ​ ​ ​ ​ ​ 831 Intangible assets, less accumulated amortization ​ ​ ​ ​ ​ ​ ​ ​ 7,367 Other assets, net ​ ​ ​ ​ ​ ​ ​ ​ 10,798 Total Assets ​ ​ ​ ​ ​ ​ ​ $ 743,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ICTED DEPOSITS</t>
        </is>
      </c>
      <c r="B1" s="2" t="inlineStr">
        <is>
          <t>6 Months Ended</t>
        </is>
      </c>
    </row>
    <row r="2">
      <c r="B2" s="2" t="inlineStr">
        <is>
          <t>Jun. 30, 2021</t>
        </is>
      </c>
    </row>
    <row r="3">
      <c r="A3" s="3" t="inlineStr">
        <is>
          <t>RESTRICTED DEPOSITS</t>
        </is>
      </c>
    </row>
    <row r="4">
      <c r="A4" s="4" t="inlineStr">
        <is>
          <t>RESTRICTED DEPOSITS</t>
        </is>
      </c>
      <c r="B4" s="4" t="inlineStr">
        <is>
          <t>NOTE 4 – Restricted deposits ​ ​ ​ ​ ​ ​ ​ ​ ​ ​ ​ ​ ​ ​ ​ As of June 30, ​ As of December 31, ​ ​ ​ ​ ​ 2021 ​ 2020 ​ ​ ​ ​ ​ (in thousands) Tenant security deposits ​ ​ ​ ​ $ 4,931 ​ $ 4,730 Real estate tax and insurance escrows ​ ​ ​ ​ ​ 815 ​ ​ 2,058 Replacement reserves ​ ​ ​ ​ ​ 2,080 ​ ​ 2,137 Other funded reserves ​ ​ ​ ​ ​ 6,512 ​ ​ 6,994 ​ ​ ​ ​ ​ $ 14,338 ​ $ 15,919 ​ Included in restricted deposits are insurance proceeds of $1,754 that were received during the six months ended June 30, 2021, and are held in an escrow reserve account per the agreement set in place with various lenders. Funds will be released as construction costs related to the insurance claims are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AFFILIATES</t>
        </is>
      </c>
      <c r="B1" s="2" t="inlineStr">
        <is>
          <t>6 Months Ended</t>
        </is>
      </c>
    </row>
    <row r="2">
      <c r="B2" s="2" t="inlineStr">
        <is>
          <t>Jun. 30, 2021</t>
        </is>
      </c>
    </row>
    <row r="3">
      <c r="A3" s="3" t="inlineStr">
        <is>
          <t>INVESTMENT IN UNCONSOLIDATED AFFILIATES</t>
        </is>
      </c>
    </row>
    <row r="4">
      <c r="A4" s="4" t="inlineStr">
        <is>
          <t>INVESTMENT IN UNCONSOLIDATED AFFILIATES</t>
        </is>
      </c>
      <c r="B4" s="4" t="inlineStr">
        <is>
          <t>NOTE 5 – Investment in unconsolidated affiliates ​ ​ ​ ​ ​ ​ ​ ​ ​ ​ ​ Unconsolidated Affiliates ​ ​ Date Acquired ​ ​ Trust Ownership Interest ​ ​ Total Investment in Unconsolidated Affiliates Banner Building ​ ​ 2007 ​ ​ 66.67% ​ $ 59 Grand Forks INREIT, LLC ​ ​ 2003 ​ ​ 50% ​ ​ 2,471 SE Savage, LLC ​ ​ 2019 ​ ​ 60% ​ ​ 3,032 SE Maple Grove, LLC ​ ​ 2019 ​ ​ 60% ​ ​ 2,914 SE Rogers, LLC ​ ​ 2020 ​ ​ 60% ​ ​ 3,041 ​ ​ ​ ​ ​ ​ ​ ​ $ 11,517 ​ The operating partnership owns a 66.67% interest as tenant in common in an office building with approximately 75,000 square feet of commercial rental space in Fargo, North Dakota. The property is encumbered by a first mortgage with a balance at June 30, 2021 and December 31, 2020 of $6,129 and $6,232, respectively. The Trust is jointly and severally liable for the full mortgage balance. ​ The operating partnership is a 50% owner of Grand Forks Marketplace Retail Center as a tenant in common through 100% ownership in a limited liability company. Grand Forks Marketplace Retail Center has approximately 183,000 square feet of commercial space in Grand Forks, North Dakota. The property is encumbered by a non-recourse first mortgage with a balance at June 30, 2021 and December 31, 2020 of $9,916 and $10,036, respectively. The Trust is jointly and severally liable for the full mortgage balance. ​ The operating partnership owns a 60% interest in a limited liability company that is currently developing a 190-unit multifamily property. As of June 30, 2021, the operating partnership has contributed $2,077 in cash to SE Savage. SE Savage is located in Savage, Minnesota, with total assets of $35,893 and $27,015 as of June 30, 2021 and December 31, 2020, respectively. At it's current projection, the development is expected to be completed in the third quarter of 2021 and the current project budget approximates $38,083 of which $35,173 has been incurred as of June 30, 2021. The property is encumbered by a first mortgage with a balance at June 30, 2021 and December 31, 2020, of $26,210 and $19,436, respectively. The property is also encumbered by a second mortgage to Sterling Properties, LLLP with a balance at June 30, 2021 of $3,275. There was no balance outstanding related to the second mortgage at December 30, 2020. The Trust is jointly and severally liable for the full mortgage balance. ​ The operating partnership owns a 60% interest in a limited liability company that is currently developing a 160-unit multifamily property. As of June 30, 2021, the operating partnership has contributed $2,975 in cash to SE Maple Grove. SE Maple Grove is located in Maple Grove, Minnesota, with total assets of $24,309 and $13,106 as of June 30, 2021 and December 31, 2020. At it's current projection, the development is expected to be completed in the second quarter of 2022 and the current project budget approximates $33,000 of which $22,346 has been incurred as of June 30, 2021. The property is encumbered by a first mortgage with a balance at June 30, 2021 and December 31, 2020 of $17,439 and $5,710, respectively. The Trust is jointly and severally liable for the full mortgage balance. ​ The operating partnership owns a 60% interest in a limited liability company that is currently developing a 165-unit multifamily property. As of June 30, 2021, the operating partnership has contributed $3,089 in cash to SE Rogers. SE Rogers holds land located in Rogers, Minnesota, with total assets of $11,796 and $4,161 as of June 30, 2021 and December 31, 2020, respectively. At it's current projection, the development is expected in the second quarter of 2022 and the current project budget approximates $34,300 of which $9,700 has been incurred as of June 30, 2021. The property is encumbered by a first mortgage that has a balance at June 30, 2021 of $4,184. There was no balance outstanding related to the first mortgage at December 30, 2020. The Company is jointly and severally liable for the full mortgage balance. The following is a summary of the financial position of the unconsolidated affiliates at June 30, 2021 and December 31, 2020. ​ ​ ​ ​ ​ ​ ​ ​ ​ June 30, 2021 December 31, 2020 ​ ​ (in thousands) ASSETS ​ ​ ​ ​ ​ ​ Real estate investments ​ $ 102,720 ​ $ 74,991 Accumulated depreciation ​ ​ (10,205) ​ ​ (9,692) ​ ​ ​ 92,515 ​ ​ 65,299 Cash and cash equivalents ​ ​ 409 ​ ​ 249 Restricted deposits and funded reserves ​ ​ 350 ​ ​ 384 Other assets, net ​ ​ 380 ​ ​ 180 Total Assets ​ $ 93,654 ​ $ 66,112 ​ ​ ​ ​ ​ ​ ​ LIABILITIES ​ ​ ​ ​ ​ ​ Mortgage notes payable, net ​ $ 66,008 ​ $ 41,405 Tenant security deposits payable ​ ​ 63 ​ ​ 2 Accrued expenses and other liabilities ​ ​ 7,576 ​ ​ 6,533 Total Liabilities ​ $ 73,647 ​ $ 47,940 SHAREHOLDERS' EQUITY ​ ​ ​ ​ ​ ​ Total Shareholders' Equity ​ $ 20,007 ​ $ 18,172 ​ ​ ​ ​ ​ ​ ​ Total liabilities and shareholders' equity ​ $ 93,654 ​ $ 66,112 The following is a summary of results of operations of the unconsolidated affiliates for the three and six months ended June 30, 2021. ​ ​ ​ ​ ​ ​ ​ ​ ​ ​ ​ ​ ​ ​ ​ Three months ended June 30, ​ Six months ended June 30, ​ 2021 2020 2021 2020 ​ ​ (in thousands) ​ ​ (in thousands) Income from rental operations ​ $ 933 ​ $ 678 ​ $ 1,813 ​ $ 1,641 Expenses from rental operations ​ ​ 348 ​ ​ 173 ​ ​ 582 ​ ​ 432 Net operating income ​ $ 585 ​ $ 505 ​ $ 1,231 ​ $ 1,209 Depreciation and Amortization ​ ​ 266 ​ ​ 171 ​ ​ 513 ​ ​ 342 Interest ​ ​ 464 ​ ​ 235 ​ ​ 881 ​ ​ 479 Other Income ​ ​ - ​ ​ (25) ​ ​ - ​ ​ (25) Net (loss) income ​ $ (145) ​ $ 124 ​ $ (163) ​ $ 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TANGIBLES</t>
        </is>
      </c>
      <c r="B1" s="2" t="inlineStr">
        <is>
          <t>6 Months Ended</t>
        </is>
      </c>
    </row>
    <row r="2">
      <c r="B2" s="2" t="inlineStr">
        <is>
          <t>Jun. 30, 2021</t>
        </is>
      </c>
    </row>
    <row r="3">
      <c r="A3" s="3" t="inlineStr">
        <is>
          <t>LEASE INTANGIBLES</t>
        </is>
      </c>
    </row>
    <row r="4">
      <c r="A4" s="4" t="inlineStr">
        <is>
          <t>LEASE INTANGIBLES</t>
        </is>
      </c>
      <c r="B4" s="4" t="inlineStr">
        <is>
          <t>NOTE 6 - Lease intangibles ​ The following table summarizes the net value of other intangible assets and liabilities and the accumulated amortization for each class of intangible: ​ ​ ​ ​ ​ ​ ​ ​ ​ ​ ​ ​ ​ Lease ​ Accumulated ​ Lease As of June 30, 2021 Intangibles Amortization Intangibles, net Lease Intangible Assets ​ (in thousands) In-place leases ​ $ 16,140 ​ $ (10,594) ​ $ 5,546 Above-market leases ​ ​ 2,617 ​ ​ (1,367) ​ ​ 1,250 ​ ​ $ 18,757 ​ $ (11,961) ​ $ 6,796 Lease Intangible Liabilities ​ ​ ​ ​ ​ ​ ​ ​ ​ Below-market leases ​ $ (2,563) ​ $ 1,662 ​ $ (901) ​ ​ ​ ​ ​ ​ ​ ​ ​ ​ ​ ​ ​ Lease ​ Accumulated ​ Lease As of December 31, 2020 Intangibles Amortization Intangibles, net Lease Intangible Assets ​ (in thousands) In-place leases ​ $ 19,768 ​ $ (13,727) ​ $ 6,041 Above-market leases ​ ​ 2,618 ​ ​ (1,292) ​ ​ 1,326 ​ ​ $ 22,386 ​ $ (15,019) ​ $ 7,367 Lease Intangible Liabilities ​ ​ ​ ​ ​ ​ ​ ​ ​ Below-market leases ​ $ (2,957) ​ $ 1,963 ​ $ (994) ​ ​ The estimated aggregate amortization expense for each of the five succeeding fiscal years and thereafter is as follows: ​ ​ ​ ​ ​ ​ ​ ​ ​ ​ Intangible ​ Intangible Years ending December 31, Assets Liabilities ​ ​ (in thousands) 2021 (July 1, 2021 - December 31, 2021) ​ $ 550 ​ $ 91 2022 ​ ​ 987 ​ ​ 164 2023 ​ ​ 849 ​ ​ 151 2024 ​ ​ 849 ​ ​ 151 2025 ​ ​ 849 ​ ​ 151 Thereafter ​ ​ 2,712 ​ ​ 193 ​ ​ $ 6,796 ​ $ 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6 Months Ended</t>
        </is>
      </c>
    </row>
    <row r="2">
      <c r="B2" s="2" t="inlineStr">
        <is>
          <t>Jun. 30, 2021</t>
        </is>
      </c>
    </row>
    <row r="3">
      <c r="A3" s="3" t="inlineStr">
        <is>
          <t>LINES OF CREDIT</t>
        </is>
      </c>
    </row>
    <row r="4">
      <c r="A4" s="4" t="inlineStr">
        <is>
          <t>LINES OF CREDIT</t>
        </is>
      </c>
      <c r="B4" s="4" t="inlineStr">
        <is>
          <t>NOTE 7 – LINES OF CREDIT ​ We have a $4,915 variable rate (floating LIBOR plus 2.00%) line of credit agreement with Bremer Bank, which expires in June 2022 June 2022 ​ Certain line of credit agreements include covenants that, in part, impose maintenance of certain debt service coverage and debt to net worth ratios on an annual and semi-annual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6 Months Ended</t>
        </is>
      </c>
    </row>
    <row r="2">
      <c r="B2" s="2" t="inlineStr">
        <is>
          <t>Jun. 30, 2021</t>
        </is>
      </c>
    </row>
    <row r="3">
      <c r="A3" s="3" t="inlineStr">
        <is>
          <t>MORTGAGE NOTES PAYABLE</t>
        </is>
      </c>
    </row>
    <row r="4">
      <c r="A4" s="4" t="inlineStr">
        <is>
          <t>MORTGAGE NOTES PAYABLE</t>
        </is>
      </c>
      <c r="B4" s="4" t="inlineStr">
        <is>
          <t>NOTE 8 - MORTGAGE NOTES PAYABLE ​ The following table summarizes the Trust’s mortgage notes payable. ​ ​ ​ ​ ​ ​ ​ ​ ​ ​ Principal Balance At ​ ​ June 30, ​ December 31, ​ ​ 2021 ​ 2020 ​ ​ (in thousands) Fixed rate mortgage notes payable (a) ​ $ 424,575 ​ $ 415,665 Variable rate mortgage notes payable ​ ​ 7,290 ​ ​ 7,446 Mortgage notes payable ​ ​ 431,865 ​ ​ 423,111 Less unamortized debt issuance costs ​ ​ 1,949 ​ ​ 1,833 ​ ​ $ 429,916 ​ $ 421,278 (a) Includes $43,202 and $43,613 of variable rate mortgage debt that was swapped to a fixed rate at June 30, 2021 and December 31, 2020, respectively. ​ We are required to make the following principal payments on our outstanding mortgage notes payable for each of the five succeeding fiscal years and thereafter as follows: ​ ​ ​ ​ ​ Years ending December 31, Amount ​ ​ (in thousands) 2021 (July 1, 2021 - December 31, 2021) ​ $ 8,046 2022 ​ ​ 27,270 2023 ​ ​ 50,583 2024 ​ ​ 19,591 2025 ​ ​ 51,234 Thereafter ​ ​ 275,141 Total payments ​ $ 431,8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6 Months Ended</t>
        </is>
      </c>
    </row>
    <row r="2">
      <c r="B2" s="2" t="inlineStr">
        <is>
          <t>Jun. 30, 2021</t>
        </is>
      </c>
    </row>
    <row r="3">
      <c r="A3" s="3" t="inlineStr">
        <is>
          <t>DERIVATIVES AND HEDGING ACTIVITIES</t>
        </is>
      </c>
    </row>
    <row r="4">
      <c r="A4" s="4" t="inlineStr">
        <is>
          <t>DERIVATIVES AND HEDGING ACTIVITIES</t>
        </is>
      </c>
      <c r="B4" s="4" t="inlineStr">
        <is>
          <t>​ ​ NOTE 9 – DERIVATIVES AND HEDGING ACTIVITIES ​ As part of our interest rate risk management strategy, we have used derivative instruments to manage our exposure to interest rate movements and add stability to interest expense. Interest rate swaps designated as cash flow hedges involve the receipt of variable rate amounts from a counterparty; In exchange, the Trust makes fixed rate payments over the life of the agreement without exchange of the underlying notional amount. ​ As of June 30, 2021, the Trust used nine interest rate swaps to hedge the variable cash flows associated with variable rate debt. Changes in fair value of the derivatives that are designated and qualify as cash flow hedges are recorded in accumulated other comprehensive loss and are reclassified into interest expense as interest payments are made on the Trust’s variable rate debt. Over the next twelve months, the Trust estimates that an additional $486 will be reclassified as an increase to interest expense. ​ The following table summarizes the Trust’s interest rate swaps as of June 30, 2021, which effectively convert one month floating rate LIBOR to a fixed rate: ​ ​ ​ ​ ​ ​ ​ ​ ​ ​ ​ Fixed ​ ​ Effective Date ​ Notional ​ Interest Rate ​ Maturity Date November 1, 2019 $ 6,879 ​ 3.15% ​ November 1, 2029 November 1, 2019 $ 4,780 ​ 3.28% ​ November 1, 2029 January 10, 2020 $ 3,108 ​ 3.39% ​ January 10, 2030 June 11, 2020 $ 1,558 ​ 3.07% ​ June 15, 2030 June 11, 2020 $ 3,018 ​ 3.07% ​ June 15, 2030 June 15, 2020 $ 1,688 ​ 2.94% ​ June 15, 2030 June 15, 2020 $ 4,466 ​ 2.94% ​ June 15, 2030 July 1, 2020 $ 4,905 ​ 2.79% ​ June 10, 2030 December 2, 2020 $ 12,800 ​ 2.91% ​ December 2, 2027 ​ The following table summarizes the Trust’s interest rate swaps that were designated as cash flow hedges of interest rate risk: ​ ​ ​ ​ ​ ​ ​ ​ ​ ​ ​ Number of Instruments ​ Notional Interest Rate Derivatives ​ June 30, 2021 ​ December 31, 2020 ​ June 30, 2021 ​ December 31, 2020 Interest rate swaps ​ 9 ​ 9 $ 43,202 $ 43,613 ​ The table below presents the estimated fair value of the Trust’s derivative financial instruments as well as their classification in the accompanying consolidated balance sheets. The valuation techniques are described in Note 10 to the consolidated financial statements. ​ ​ ​ ​ ​ ​ ​ ​ ​ ​ ​ ​ ​ Derivatives Derivatives designated as ​ June 30, 2021 ​ December 31, 2020 cash flow hedges: ​ Balance Sheet Location ​ Fair Value ​ Balance Sheet Location ​ Fair Value Interest rate swaps ​ Other assets, net $ 365 ​ Other assets, net $ — Interest rate swaps ​ Accrued expenses and other liabilities $ 631 ​ Accrued expenses and other liabilities $ 1,805 ​ ​ The carrying amount of the swaps have been adjusted to their fair value at the end of the quarter. Because of changes in forecasted levels of LIBOR, a liability for the fair value of the future net payments forecasted under the swap was reported. The interest rate swap is accounted for as an effective hedge in accordance with ASC 815-20 whereby it is recorded at fair value and changes in fair value are recorded to comprehensive income. ​ The following table presents the effect of the Trust’s derivative financial instruments on the accompanying consolidated statements of operations and other comprehensive loss (income) for the quarters ended June 30, 2021and 2020: ​ ​ ​ ​ ​ ​ ​ ​ ​ ​ ​ ​ ​ ​ ​ ​ ​ ​ ​ Location of Gain ​ ​ ​ ​ Amount of (Gain)/Loss ​ Reclassified from ​ Amount of (Gain)/Loss Derivatives in ​ Recognized in Other ​ Accumulated other ​ Reclassified from Cash Flow Hedging ​ Comprehensive Income ​ Comprehensive Income ​ AOCI into Income Relationships ​ on Derivatives ​ (AOCI) into Income ​ Three Months Ended ​ ​ 2021 ​ ​ ​ 2021 Interest rate swaps $ (1,539) ​ Interest expense $ 115 ​ ​ 2020 ​ ​ ​ 2020 Interest rate swaps $ 2,108 ​ Interest expense $ 10 ​ Credit-risk-related Contingent Features ​ The Trust has agreements with each of its derivative counterparties containing a provision whereby, if the Trust defaults on the related indebtedness, including default where repayment of the indebtedness has not been accelerated by the lender, the Trust could also be declared in default on its corresponding derivative obligation. The Trust’s agreements with each of its derivative counterparties also contain a provision whereby if the Trust consolidates with, merges with or into, or transfers all or substantially all of its assets to another entity, and the creditworthiness of the resulting, surviving or transferee entity, is materially weaker than the Trust’s, the counterparty has the right to terminate the derivative obligations. As of June 30, 2021, the termination value of derivatives in a liability position was $631. As of June 30, 2021, the Trust has pledged the properties related to the loans which are hedged as collater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1</t>
        </is>
      </c>
    </row>
    <row r="3">
      <c r="A3" s="3" t="inlineStr">
        <is>
          <t>FAIR VALUE MEASUREMENT</t>
        </is>
      </c>
    </row>
    <row r="4">
      <c r="A4" s="4" t="inlineStr">
        <is>
          <t>FAIR VALUE MEASUREMENT</t>
        </is>
      </c>
      <c r="B4" s="4" t="inlineStr">
        <is>
          <t>NOTE 10 - FAIR VALUE MEASUREMENT ​ The following table presents the carrying value and estimated fair value of the Trust’s financial instruments: ​ ​ ​ ​ ​ ​ ​ ​ ​ ​ ​ ​ ​ ​ ​ ​ June 30, 2021 ​ December 31, 2020 ​ ​ Carrying ​ ​ ​ ​ Carrying ​ ​ ​ ​ Value Fair Value Value Fair Value ​ ​ (in thousands) Financial assets: ​ ​ ​ ​ ​ ​ ​ ​ ​ ​ ​ ​ Notes receivable ​ $ 640 ​ $ 679 ​ $ 2,026 ​ $ 2,117 Derivative assets ​ $ 365 ​ $ 365 ​ $ — ​ $ — ​ ​ ​ Financial liabilities: ​ ​ ​ ​ ​ ​ ​ ​ ​ ​ ​ ​ Mortgage notes payable ​ $ 431,865 ​ $ 454,918 ​ $ 423,111 ​ $ 443,100 Derivative liabilities ​ $ 631 ​ $ 631 ​ $ 1,805 ​ $ 1,805 ​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 Recurring Fair Value Measurements ​ The following table presents the Trust’s financial instruments, which are measured at fair value on a recurring basis, by the level in the fair value hierarchy within which those measurements fall. Methods and assumptions used to estimate the fair value of these instruments are described after the table. ​ ​ ​ ​ ​ ​ ​ ​ ​ ​ ​ ​ ​ ​ ​ Level 1 Level 2 Level 3 Total ​ ​ (in thousands) June 30, 2021 ​ ​ ​ ​ ​ ​ ​ ​ ​ ​ ​ ​ Derivative assets ​ $ — ​ $ 365 ​ $ — ​ $ 365 Derivative liabilities ​ $ — ​ $ 631 ​ $ — ​ $ 631 ​ ​ ​ ​ ​ ​ ​ ​ ​ ​ ​ ​ ​ December 31, 2020 ​ ​ ​ ​ ​ ​ ​ ​ ​ ​ ​ ​ Derivative liabilities ​ $ — ​ $ 1,805 ​ $ — ​ $ 1,805 ​ Derivatives: ​ The Company has determined that the majority of the inputs used to value its derivatives fall within Level 2 of the fair value hierarchy. In adjusting the fair value of its derivative contracts for the effect of nonperformance risk, the Company has considered any applicable credit enhancements. ​ Fair Value Disclosures ​ The following table presents the Trust’s financial assets and liabilities, which are measured at fair value for disclosure purposes, by the level in the fair value hierarchy within which they fall. Methods and assumptions used to estimate the fair value of these instruments are described after the table. ​ ​ ​ ​ ​ ​ ​ ​ ​ ​ ​ ​ ​ ​ ​ Level 1 Level 2 Level 3 Total ​ ​ ​ ​ ​ ​ ​ ​ ​ ​ ​ ​ ​ ​ ​ (in thousands) June 30, 2021 ​ ​ ​ ​ ​ ​ ​ ​ ​ ​ ​ ​ Mortgage notes payable ​ $ — ​ $ — ​ $ 454,918 ​ $ 454,918 Notes receivable ​ $ — ​ $ — ​ $ 679 ​ $ 679 December 31, 2020 ​ ​ ​ ​ ​ ​ ​ ​ ​ ​ ​ ​ Mortgage notes payable ​ $ — ​ $ — ​ $ 443,100 ​ $ 443,100 Notes receivable ​ $ — ​ $ — ​ $ 2,117 ​ $ 2,117 ​ Mortgage notes payable: Note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11 – LEASES ​ As of June 30, 2021, we derived 82% of our revenues from residential leases that are generally for terms of one year or less. The residential leases may include lease income related items such as parking, storage and non-refundable deposits that we treat as a single lease component because the amenities cannot be leased on their own and the timing and pattern of revenue recognition are the same. The collection of lease payments at lease commencement is probable and therefore we subsequently recognize lease income over the lease term on a straight-line basis. Residential leases are renewable upon consent of both parties on an annual or monthly basis. ​ As of June 30, 2021, we derived 18% of our revenues from commercial leases primarily under long-term lease agreements.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commercial leases on a straight-line basis over the lease term. Recognition of rental income commences when control of the leased space has been transferred to the tenant. ​ The Trust’s leases contain lease and non-lease components for utility reimbursement from our residents. We have elected to combine lease and non-lease components for all asset classes. The combined components are included in real estate rental income in our consolidated financial statements and are accounted for under ASC 842. ​ Lease income related to the Company’s operating leases is comprised of the following: ​ ​ ​ ​ ​ ​ ​ ​ ​ ​ ​ ​ ​ Three months ended June 30, 2021 ​ Residential Commercial Total ​ ​ (in thousands) Lease income related to fixed lease payments ​ $ 25,141 ​ $ 4,270 ​ $ 29,411 Lease income related to variable lease payments ​ ​ — ​ ​ 1,200 ​ ​ 1,200 Other (a) ​ ​ (214) ​ ​ (43) ​ ​ (257) Lease Income (b) ​ $ 24,927 ​ $ 5,427 ​ $ 30,354 ​ ​ ​ ​ ​ ​ ​ ​ ​ ​ ​ ​ ​ Three months ended June 30, 2020 ​ Residential Commercial Total ​ ​ (in thousands) Lease income related to fixed lease payments ​ $ 23,613 ​ $ 5,035 ​ $ 28,648 Lease income related to variable lease payments ​ ​ — ​ ​ 1,451 ​ ​ 1,451 Other (a) ​ ​ (88) ​ ​ (76) ​ ​ (164) Lease Income (b) ​ $ 23,525 ​ $ 6,410 ​ $ 29,935 ​ (a) For the three months ended June 30, 2021 and 2020, “other” is comprised of revenue adjustments related to changes in collectability and amortization of above and below market lease intangibles and lease inducements. (b) Excludes other rental income for the three months ended June 30, 2021 and 2020 of $1,570 and $885, respectively, which is accounted for under the revenue recognition standard. ​ ​ ​ ​ ​ ​ ​ ​ ​ ​ ​ ​ ​ Six months ended June 30, 2021 ​ Residential Commercial Total ​ ​ (in thousands) Lease income related to fixed lease payments ​ $ 49,975 ​ $ 8,652 ​ $ 58,627 Lease income related to variable lease payments ​ ​ — ​ ​ 2,294 ​ ​ 2,294 Other (a) ​ ​ (350) ​ ​ 251 ​ ​ (99) Lease Income (b) ​ $ 49,625 ​ $ 11,197 ​ $ 60,822 ​ ​ ​ ​ ​ ​ ​ ​ ​ ​ ​ ​ ​ Six months ended June 30, 2020 ​ Residential Commercial Total ​ ​ (in thousands) Lease income related to fixed lease payments ​ $ 46,816 ​ $ 9,749 ​ $ 56,565 Lease income related to variable lease payments ​ ​ — ​ ​ 2,712 ​ ​ 2,712 Other (a) ​ ​ (342) ​ ​ (166) ​ ​ (508) Lease Income (b) ​ $ 46,474 ​ $ 12,295 ​ $ 58,769 ​ (a) For the six months ended June 30, 2021 and 2020, “other” is comprised of revenue adjustments related to changes in collectability and amortization of above and below market lease intangibles and lease inducements. (b) Excludes other rental income for the six months ended June 30, 2021 and 2020 of $2,861 and $1,958, respectively, which is accounted for under the revenue recognition standard. ​ As of June 30, 2021, non-cancelable commercial operating leases provide for future minimum rental income as follows. Residential leases are not included, as the terms are generally for one year or less. ​ ​ ​ ​ ​ Years ending December 31, Amount ​ ​ (in thousands) 2021 (July 1, 2021 - December 31, 2021) ​ $ 7,648 2022 ​ ​ 14,629 2023 ​ ​ 13,996 2024 ​ ​ 13,352 2025 ​ ​ 13,145 Thereafter ​ ​ 58,947 ​ ​ $ 121,7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12 – RELATED PARTY TRANSACTIONS ​ Effective January 1, 2021, Alloy Enterprises, Inc. was formed to act as the holding company for Sterling Management, LLC and GOLDMARK Property Management, Inc. In connection with this restructuring transaction, the owners of Alloy Enterprises, Inc. indirectly own Sterling Management, LLC and GOLDMARK Property Management, Inc. Alloy Enterprises, Inc. is owned in part by the Trust’s Chief Executive Officer and Trustee Mr. Kenneth P. Regan, by Trustee Mr. James S. Wieland, by President and CIO Joel Thomsen, and by the Chief Financial Officer and Treasurer Erica J. Chaffee. In addition, Mr. Regan serves as the Executive Chairman of the Advisor, and Messrs. Wieland, and Thomsen, and Ms. Chaffee serve on the Board of Governors of both the Advisor and GOLDMARK Property Management, Inc. ​ Sterling Management, LLC, is a North Dakota limited liability company formed in November 2002. The Advisor is responsible for managing day-to-day affairs, overseeing capital projects and identifying, acquiring and disposing investments on behalf of the Trust. ​ GOLDMARK Property Management, Inc., is a North Dakota corporation formed in 1981. GOLDMARK Property Management, Inc. performs property management services for the Trust. ​ We have a historical and ongoing relationship with Bell Bank. Bell Bank has provided the Trust certain financial services throughout the relationship. Mr. Wieland, a Trustee, also serves as a Board Member of Bell Bank. Further, a family member of Erica J. Chaffee, our Chief Financial Officer, is an employee of Bell Bank. Both Mr. Wieland and Ms. Chaffee could have an indirect material interest in any such engagement and related transactions. ​ Property Management Fees ​ During the six months ended June 30, 2021 and 2020, we paid property management and administrative fees to GOLDMARK Property Management, Inc. of $6,226 and $6,411, respectively. Management fees which approximate 5% of net collected rents, account for $2,645 and $2,572 of these fees during the six months ended June 30, 2021 and 2020. In addition, during the six months ended June 30, 2021 and 2020, we paid repair and maintenance expenses, and payroll related expenses to GOLDMARK Property Management, Inc. totaling $2,973 and $3,082, respectively. ​ Advisory Agreement ​ We are an externally managed trust and as such, although we have a Board of Trustees and executive officers responsible for our management, we have no paid employees. The Advisor may receive fees related to management of the Trust, acquiring, disposing, or developing real estate property, project management fees, and financing fees related to lending relationships, under the Advisory Agreement, which must be renewed on an annual basis and approved by a majority of the independent trustees. The Advisory Agreement was approved by the Board of Trustees (including all the independent Trustees) on March 24, 2021, effective until March 31, 2022. ​ Effective March 24, 2021, if the Advisor shares responsibility for providing Development Services with one or more third parties, Advisor’s set Development Fee shall be reduced by the fees charged by any such third parties; provided, such adjustment is subject to a 2.5% minimum Advisor’s Development Fee. Additionally, in cases where the Advisor is sharing responsibility for providing Development Services, the Development Fee shall be capped at 2.5% of $20,000,000 ($500,000). ​ The below table summarizes the fees incurred and payable to our Advisor. ​ ​ ​ ​ ​ ​ ​ ​ ​ ​ ​ ​ ​ ​ ​ ​ Six months ended ​ Due and Payable at ​ ​ June 30, 2021 ​ June 30, 2020 ​ June 30, 2021 ​ December 31, 2020 ​ ​ Fee ​ Fee ​ Payable ​ Payable ​ ​ (in thousands) Fee: ​ ​ ​ ​ ​ ​ ​ ​ ​ ​ ​ ​ Advisory ​ $ 1,623 ​ $ 1,538 ​ $ 273 ​ $ 278 Acquisition ​ $ 135 ​ $ 302 ​ $ 135 ​ $ - Disposition ​ $ 146 ​ $ 143 ​ $ 124 ​ $ 175 Financing ​ $ 69 ​ $ 61 ​ $ - ​ $ - Development ​ $ - ​ $ - ​ $ 79 ​ $ 79 Project Management ​ $ 283 ​ $ 76 ​ $ 8 ​ $ 51 ​ Operating Partnership Units Issued in Connection with Acquisitions ​ During the six months ended June 30, 2021, there were no operating partnership units issued directly or indirectly, to affiliated entities. ​ During the six months ended June 30, 2020, we issued directly or indirectly, 176,000 operating partnership units to an entity affiliated with Messrs. Regan and Wieland, two of our trustees, in connection with the acquisition of various properties. The aggregate value of these units was $3,373. ​ Commissions During the six months ended June 30, 2021 and 2020, we incurred real estate commissions of $278 and $324, to GOLDMARK Commercial Real Estate, Inc., in which Messrs. Regan and Wieland jointly own a controlling interest. As of June 30, 2021, we owed $28 in commissions to GOLDMARK Commercial Real Estate, Inc. As of December 31, 2020, there were no unpaid commissions to GOLDMARK Commercial Real Estate, Inc. ​ Rental Income ​ During the six months ended June 30, 2021 and 2020, we received rental income of $47 and $46, respectively, under an operating lease agreement with our Advisor. ​ During the six months ended June 30, 2021 and 2020, we received rental income of $19 and $28, respectively, under an operating lease agreement with GOLDMARK Commercial Real Estate, Inc. ​ During the six months ended June 30, 2021 and 2020, we received rental income of $154 and $130, respectively, under operating lease agreements with GOLDMARK Property Management, Inc. ​ During the six months ended June 30, 2021 and 2020, we received rental income of $240 and $245, respectively, under operating lease agreements with Bell Bank. ​ Other operational liabilities and receivables ​ During the six months ended June 30, 2021 and 2020, the Trust incurred $174 and $0, respectively, for general costs related to business operations as well as capital expenditures related to construction in progress that were paid to related parties. As of June 30, 2021 and December 31, 2020, operational outstanding liabilities were $121 and $684, respectively. ​ Debt Financing ​ As of June 30, 2021 and December 31, 2020, the Trust had $67,454 and $51,915, respectively, of outstanding principal on loans entered into with Bell Bank. During the six months ended June 30, 2021 and 2020, the Trust incurred interest expense on debt held with Bell Bank of $1,224 and $1,026, respectively. Accrued interest as of June 30, 2021 and December 31, 2020, related to this debt was $143 and $121, respectively. ​ Mezzanine Financing ​ During the six months ended June 30, 2021, Sterling issued $3,275 in second mortgage financing to SE Savage. There was no outstanding receivable at December 31, 2020. ​ Insurance Services ​ On November 1, 2020, the Trust obtained a traditional insurance policy with Bell Insurance. The policy provides coverage for the Trust’s Commercial segment. As of June 30, 2021, total premiums incurred for this policy was $118. There was no such policy in place with Bell Bank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Land and land improvements</t>
        </is>
      </c>
      <c r="B3" s="6" t="n">
        <v>121104</v>
      </c>
      <c r="C3" s="6" t="n">
        <v>119088</v>
      </c>
    </row>
    <row r="4">
      <c r="A4" s="4" t="inlineStr">
        <is>
          <t>Building and improvements</t>
        </is>
      </c>
      <c r="B4" s="7" t="n">
        <v>731346</v>
      </c>
      <c r="C4" s="7" t="n">
        <v>712560</v>
      </c>
    </row>
    <row r="5">
      <c r="A5" s="4" t="inlineStr">
        <is>
          <t>Construction in progress</t>
        </is>
      </c>
      <c r="B5" s="7" t="n">
        <v>10216</v>
      </c>
      <c r="C5" s="7" t="n">
        <v>13640</v>
      </c>
    </row>
    <row r="6">
      <c r="A6" s="4" t="inlineStr">
        <is>
          <t>Real estate investments</t>
        </is>
      </c>
      <c r="B6" s="7" t="n">
        <v>862666</v>
      </c>
      <c r="C6" s="7" t="n">
        <v>845288</v>
      </c>
    </row>
    <row r="7">
      <c r="A7" s="4" t="inlineStr">
        <is>
          <t>Less accumulated depreciation</t>
        </is>
      </c>
      <c r="B7" s="7" t="n">
        <v>-168972</v>
      </c>
      <c r="C7" s="7" t="n">
        <v>-160575</v>
      </c>
    </row>
    <row r="8">
      <c r="A8" s="4" t="inlineStr">
        <is>
          <t>Real estate investments, net</t>
        </is>
      </c>
      <c r="B8" s="7" t="n">
        <v>693694</v>
      </c>
      <c r="C8" s="7" t="n">
        <v>684713</v>
      </c>
    </row>
    <row r="9">
      <c r="A9" s="4" t="inlineStr">
        <is>
          <t>Cash and cash equivalents</t>
        </is>
      </c>
      <c r="B9" s="7" t="n">
        <v>11529</v>
      </c>
      <c r="C9" s="7" t="n">
        <v>11716</v>
      </c>
    </row>
    <row r="10">
      <c r="A10" s="4" t="inlineStr">
        <is>
          <t>Restricted deposits</t>
        </is>
      </c>
      <c r="B10" s="7" t="n">
        <v>14338</v>
      </c>
      <c r="C10" s="7" t="n">
        <v>15919</v>
      </c>
    </row>
    <row r="11">
      <c r="A11" s="4" t="inlineStr">
        <is>
          <t>Investment in unconsolidated affiliates</t>
        </is>
      </c>
      <c r="B11" s="7" t="n">
        <v>11517</v>
      </c>
      <c r="C11" s="7" t="n">
        <v>9659</v>
      </c>
    </row>
    <row r="12">
      <c r="A12" s="4" t="inlineStr">
        <is>
          <t>Notes receivable</t>
        </is>
      </c>
      <c r="B12" s="7" t="n">
        <v>640</v>
      </c>
      <c r="C12" s="7" t="n">
        <v>2026</v>
      </c>
    </row>
    <row r="13">
      <c r="A13" s="4" t="inlineStr">
        <is>
          <t>Assets held for sale</t>
        </is>
      </c>
      <c r="C13" s="7" t="n">
        <v>831</v>
      </c>
    </row>
    <row r="14">
      <c r="A14" s="4" t="inlineStr">
        <is>
          <t>Lease intangible assets, less accumulated amortization of $11,961 in 2021 and $15,019 in 2020</t>
        </is>
      </c>
      <c r="B14" s="7" t="n">
        <v>6796</v>
      </c>
      <c r="C14" s="7" t="n">
        <v>7367</v>
      </c>
    </row>
    <row r="15">
      <c r="A15" s="4" t="inlineStr">
        <is>
          <t>Other assets, net</t>
        </is>
      </c>
      <c r="B15" s="7" t="n">
        <v>14773</v>
      </c>
      <c r="C15" s="7" t="n">
        <v>10798</v>
      </c>
    </row>
    <row r="16">
      <c r="A16" s="4" t="inlineStr">
        <is>
          <t>Total Assets</t>
        </is>
      </c>
      <c r="B16" s="7" t="n">
        <v>753287</v>
      </c>
      <c r="C16" s="7" t="n">
        <v>743029</v>
      </c>
    </row>
    <row r="17">
      <c r="A17" s="3" t="inlineStr">
        <is>
          <t>LIABILITIES</t>
        </is>
      </c>
    </row>
    <row r="18">
      <c r="A18" s="4" t="inlineStr">
        <is>
          <t>Mortgage notes payable, net</t>
        </is>
      </c>
      <c r="B18" s="7" t="n">
        <v>429916</v>
      </c>
      <c r="C18" s="7" t="n">
        <v>421278</v>
      </c>
    </row>
    <row r="19">
      <c r="A19" s="4" t="inlineStr">
        <is>
          <t>Dividends payable</t>
        </is>
      </c>
      <c r="B19" s="7" t="n">
        <v>7493</v>
      </c>
      <c r="C19" s="7" t="n">
        <v>7447</v>
      </c>
    </row>
    <row r="20">
      <c r="A20" s="4" t="inlineStr">
        <is>
          <t>Tenant security deposits payable</t>
        </is>
      </c>
      <c r="B20" s="7" t="n">
        <v>5154</v>
      </c>
      <c r="C20" s="7" t="n">
        <v>4908</v>
      </c>
    </row>
    <row r="21">
      <c r="A21" s="4" t="inlineStr">
        <is>
          <t>Lease intangible liabilities, less accumulated amortization of $1,662 in 2021 and $1,963 in 2020</t>
        </is>
      </c>
      <c r="B21" s="7" t="n">
        <v>901</v>
      </c>
      <c r="C21" s="7" t="n">
        <v>994</v>
      </c>
    </row>
    <row r="22">
      <c r="A22" s="4" t="inlineStr">
        <is>
          <t>Liabilities related to assets held for sale</t>
        </is>
      </c>
      <c r="C22" s="7" t="n">
        <v>5</v>
      </c>
    </row>
    <row r="23">
      <c r="A23" s="4" t="inlineStr">
        <is>
          <t>Accrued expenses and other liabilities</t>
        </is>
      </c>
      <c r="B23" s="7" t="n">
        <v>14780</v>
      </c>
      <c r="C23" s="7" t="n">
        <v>16869</v>
      </c>
    </row>
    <row r="24">
      <c r="A24" s="4" t="inlineStr">
        <is>
          <t>Total Liabilities</t>
        </is>
      </c>
      <c r="B24" s="7" t="n">
        <v>458244</v>
      </c>
      <c r="C24" s="7" t="n">
        <v>451501</v>
      </c>
    </row>
    <row r="25">
      <c r="A25" s="4" t="inlineStr">
        <is>
          <t>COMMITMENTS and CONTINGENCIES - Note 13</t>
        </is>
      </c>
      <c r="B25" s="4" t="inlineStr">
        <is>
          <t xml:space="preserve"> </t>
        </is>
      </c>
      <c r="C25" s="4" t="inlineStr">
        <is>
          <t xml:space="preserve"> </t>
        </is>
      </c>
    </row>
    <row r="26">
      <c r="A26" s="3" t="inlineStr">
        <is>
          <t>SHAREHOLDERS' EQUITY</t>
        </is>
      </c>
    </row>
    <row r="27">
      <c r="A27" s="4" t="inlineStr">
        <is>
          <t>Beneficial interest</t>
        </is>
      </c>
      <c r="B27" s="7" t="n">
        <v>113490</v>
      </c>
      <c r="C27" s="7" t="n">
        <v>109366</v>
      </c>
    </row>
    <row r="28">
      <c r="A28" s="4" t="inlineStr">
        <is>
          <t>Operating partnership</t>
        </is>
      </c>
      <c r="B28" s="7" t="n">
        <v>179482</v>
      </c>
      <c r="C28" s="7" t="n">
        <v>181621</v>
      </c>
    </row>
    <row r="29">
      <c r="A29" s="4" t="inlineStr">
        <is>
          <t>Partially owned properties</t>
        </is>
      </c>
      <c r="B29" s="7" t="n">
        <v>2337</v>
      </c>
      <c r="C29" s="7" t="n">
        <v>2346</v>
      </c>
    </row>
    <row r="30">
      <c r="A30" s="4" t="inlineStr">
        <is>
          <t>Accumulated other comprehensive loss</t>
        </is>
      </c>
      <c r="B30" s="7" t="n">
        <v>-266</v>
      </c>
      <c r="C30" s="7" t="n">
        <v>-1805</v>
      </c>
    </row>
    <row r="31">
      <c r="A31" s="4" t="inlineStr">
        <is>
          <t>Total Shareholders' Equity</t>
        </is>
      </c>
      <c r="B31" s="7" t="n">
        <v>295043</v>
      </c>
      <c r="C31" s="7" t="n">
        <v>291528</v>
      </c>
    </row>
    <row r="32">
      <c r="A32" s="4" t="inlineStr">
        <is>
          <t>Total liabilities and shareholders' equity</t>
        </is>
      </c>
      <c r="B32" s="6" t="n">
        <v>753287</v>
      </c>
      <c r="C32" s="6" t="n">
        <v>743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3 - COMMITMENTS AND CONTINGENCIES ​ Environmental Matters ​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 There can be no assurance that we would have effective remedies against prior owners of the property. In addition, we may be liable to tenants and may find it difficult or impossible to sell the property either prior to or following such a cleanup. ​ Risk of Uninsured Property Losses ​ We maintain property damage, fire loss,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 Litigation ​ The Trust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Trust. ​ Significant Risks and Uncertainties ​ The Trust continues to closely monitor the impact of the COVID-19 pandemic on all aspects of its business and geographies, including how it will impact its tenants and business partners. Several uncertainties continue to exist at this time, including but not limited to the uncertainty of additional state and/or federal stimulus and the effect of the recent surge in COVID-19 cases in many states. The Trust did not incur significant disruptions during the year ended December 31, 2020 , or during the six month period ending June 30, 2021 from the COVID-19 pandemic. The Trust continues to monitor state and federal legislative actions and efforts regarding the eviction moratorium which affects almost all single-family and multifamily rental housing units. The Trust has seen several tenants complete the sworn statement certifying the qualifications to obtain eviction protection. The Trust is monitoring the collection rates on these tenants and financial condition, results of operations and cash flow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S</t>
        </is>
      </c>
      <c r="B1" s="2" t="inlineStr">
        <is>
          <t>6 Months Ended</t>
        </is>
      </c>
    </row>
    <row r="2">
      <c r="B2" s="2" t="inlineStr">
        <is>
          <t>Jun. 30, 2021</t>
        </is>
      </c>
    </row>
    <row r="3">
      <c r="A3" s="3" t="inlineStr">
        <is>
          <t>DISPOSITIONS</t>
        </is>
      </c>
    </row>
    <row r="4">
      <c r="A4" s="4" t="inlineStr">
        <is>
          <t>DISPOSITIONS</t>
        </is>
      </c>
      <c r="B4" s="4" t="inlineStr">
        <is>
          <t>NOTE 14 – DISPOSITIONS ​ During the six months ended June 30, 2021, the Operating Partnership sold two properties. We sold a retail property located in Waite Park, Minnesota, for $900 and recognized a gain of $2 in April 2021. We sold a residential property located in Moorhead, Minnesota, for $4,950 and recognized a gain of $1,708 in June 2021. ​ During the six months ended June 30, 2020, the Operating Partnership sold two properties. We sold a retail property located in Apple Valley, Minnesota, for $3,670 and recognized a gain of $1,455 in March 2020. We sold an office property located in St. Cloud, Minnesota, for $2,050 and recognized a gain of $1 in May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ACQUISITIONS</t>
        </is>
      </c>
      <c r="B4" s="4" t="inlineStr">
        <is>
          <t>NOTE 15 – ACQUISITIONS ​ The Trust closed on the following asset acquisitions, during the six months ended June 30, 2021. ​ ​ ​ ​ ​ ​ ​ ​ ​ ​ ​ ​ ​ ​ Date ​ Property Name ​ Location ​ Property Type ​ ​ Units/ Square Footage/ Acres ​ ​ Purchase Price ​ ​ ​ ​ ​ ​ ​ ​ ​ ​ ​ ​ ​ 6/1/21 ​ Flagstone ​ Fargo, ND ​ Apartment Complex ​ ​ 120 units ​ $ 7,789 6/1/21 ​ Brownstone ​ Fargo, ND ​ Apartment Complex ​ ​ 72 units ​ ​ 4,392 6/1/21 ​ Briar Pointe ​ Fargo, ND ​ Apartment Complex ​ ​ 30 units ​ ​ 1,936 ​ ​ ​ ​ ​ ​ ​ ​ ​ ​ ​ ​ ​ ​ ​ ​ ​ ​ ​ ​ ​ ​ ​ ​ $ 14,117 ​ ​ ​ ​ ​ ​ ​ ​ ​ ​ ​ ​ ​ ​ Total consideration given for acquisitions through June 30, 2021 was completed through issuing approximately 45,000 limited partnership units of the operating partnership valued at $20.00 per unit for an aggregate consideration of approximately $890, assumed liabilities of $125, and cash of $13,102. The value of units issued in exchange for property is determined through a value established annually by our Board of Trustees, and reflects the fair value at the time of issuance. ​ The following table summarizes the fair values of the asset acquisitions, the Trust recorded in conjunction with the acquisitions discussed above, as of the acquisition date: ​ ​ ​ ​ ​ ​ ​ ​ ​ ​ ​ ​ ​ Six Months Ended ​ ​ ​ June 30, ​ ​ ​ 2021 ​ 2020 ​ ​ ​ ​ ​ ​ ​ ​ ​ ​ Land, building, tenant improvements and FF&amp;E ​ ​ $ 14,117 ​ $ 12,896 ​ Other liabilities ​ ​ ​ (125) ​ ​ (265) ​ Net assets acquired ​ ​ ​ 13,992 ​ ​ 12,631 ​ Equity/limited partnership unit consideration ​ ​ ​ (890) ​ ​ (9,031) ​ New Loans ​ ​ ​ - ​ ​ (3,225) ​ ​ ​ ​ ​ ​ ​ ​ ​ ​ Net cash consideration ​ ​ $ 13,102 ​ $ 375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NOTE 16 - SUBSEQUENT EVENTS ​ On July 1, 2021 the Trust acquired two residential properties located in Fargo, North Dakota for a total purchase price of $24,532. ​ On July 1, 2021, the Trust entered into a $26,600, 10 year 2.99% interest rate swap agreement. ​ On July 15, 2021, we paid a dividend or distribution of $0.2650 per share on our common shares of beneficial interest or limited partnership units, respectively, to common shareholders and limited partnership unit holders of record on June 30, 2021. ​ On July 23, 2021, the Trust entered into a $10,605 , 5 year , 2.87% fixed rate lending agreement. ​ On August 5, 2021, the Trust entered into a $1,148 , 3 year , 2.47% fixed rated lending agreement. ​ We have evaluated subsequent events through the date of this filing. We are not aware of any other subsequent events which would require recognition or disclosure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PRINCIPAL ACTIVITY AND SIGNIFICANT ACCOUNTING POLICIES (Policies)</t>
        </is>
      </c>
      <c r="B1" s="2" t="inlineStr">
        <is>
          <t>6 Months Ended</t>
        </is>
      </c>
    </row>
    <row r="2">
      <c r="B2" s="2" t="inlineStr">
        <is>
          <t>Jun. 30, 2021</t>
        </is>
      </c>
    </row>
    <row r="3">
      <c r="A3" s="3" t="inlineStr">
        <is>
          <t>PRINCIPAL ACTIVITY AND SIGNIFICANT ACCOUNTING POLICIES</t>
        </is>
      </c>
    </row>
    <row r="4">
      <c r="A4" s="4" t="inlineStr">
        <is>
          <t>Basis of Presentation</t>
        </is>
      </c>
      <c r="B4" s="4" t="inlineStr">
        <is>
          <t>Basis of Presentation ​ The accompanying consolidated financial statements should be read in conjunction with the consolidated financial statements and notes thereto for the year ended December 31, 2020,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 The results for the interim periods shown in this report are not necessarily indicative of future financial results. In the opinion of management, the accompanying unaudited consolidated financial statements include all adjustments necessary to present fairly our consolidated financial statements as of and for the three and six months ended June 30, 2021. These adjustments are of a normal recurring nature. ​ For a complete set of the Company’s significant accounting policies, refer to Note 2 of the Company’s Annual Report on Form 10-K for the year ended December 31, 2020. ​</t>
        </is>
      </c>
    </row>
    <row r="5">
      <c r="A5" s="4" t="inlineStr">
        <is>
          <t>Principles of Consolidation</t>
        </is>
      </c>
      <c r="B5" s="4" t="inlineStr">
        <is>
          <t>Principles of Consolidation ​ The consolidated financial statements include the accounts of , Properties, LLLP, and wholly-owned limited liability companies. All significant intercompany transactions and balances have been eliminated in consolidation. ​ As of June 30, 2021, the Trust owned approximately 35.66%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following a specified restricted period for cash equal to the fair value of an equivalent number of common shares of the Trust. In lieu of delivering cash, however, the Trust, as the Operating Partnership’s general partner, may, at its op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The Trust will consolidate the operations of a joint venture if the Trust determines that it is either the primary beneficiary of a variable interest entity (VIE) or has substantial influence and control of the entity. In instances where the Trust determines that it is not the primary beneficiary of a VIE or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 of unconsolidated entity on its consolidated statements of operations and comprehensive loss. Additionally, the Trust’s net investment in the joint venture will be reflected as investment in unconsolidated entity on the consolidated balance sheets. ​ The Operating Partnership meets the criteria as a variable interest entity (“VIE”). The Trust’s sole significant asset is its investment in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t>
        </is>
      </c>
    </row>
    <row r="6">
      <c r="A6" s="4" t="inlineStr">
        <is>
          <t>Use of Estimates</t>
        </is>
      </c>
      <c r="B6"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Estimates and assumptions also affect the reported amounts of revenues and expenses during the reporting period. Actual results could differ from those estimates. ​</t>
        </is>
      </c>
    </row>
    <row r="7">
      <c r="A7" s="4" t="inlineStr">
        <is>
          <t>Real Estate Investments</t>
        </is>
      </c>
      <c r="B7" s="4" t="inlineStr">
        <is>
          <t xml:space="preserve">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estimated acquisition date fair value of the individual assets acquired and liabilities assumed, which generally include (i) land, (ii) building and other improvements, (iii) in-place lease value intangibles, (iv) acquired above and below market lease intangibles, and (v) assumed financing that is determined to be above or below market, if any. Transaction costs related to acquisitions accounted for as asset acquisitions are capitalized as incurred and included as a cost of the building in the accompanying balance sheet. ​ For tangible assets acquired, including land, building and other improvements, the Trust considers available comparable market and industry information in estimating fair value on the acquisition dat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 ​ ​ ​ ​ Buildings and improvements 40 years Furniture, fixtures and equipment 5 ​ The Trust’s investment properties are reviewed for potential impairment at the end of each reporting period whenever events or changes in circumstances indicate that the carrying value may not be recoverable. At the end of each reporting period, the Trust separately determines whether impairment indicators exist for each property. ​ Based on evaluation, there were no impairment losses during the six months ended June 30, 2021 and 2020. </t>
        </is>
      </c>
    </row>
    <row r="8">
      <c r="A8" s="4" t="inlineStr">
        <is>
          <t>Federal Income Taxes</t>
        </is>
      </c>
      <c r="B8" s="4" t="inlineStr">
        <is>
          <t xml:space="preserve">Federal Income Taxes ​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generally the same manner as they are taxed on other corporate distributions.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 We follow FASB ASC Topic 740, Income Taxes, </t>
        </is>
      </c>
    </row>
    <row r="9">
      <c r="A9" s="4" t="inlineStr">
        <is>
          <t>Revenue Recognition</t>
        </is>
      </c>
      <c r="B9" s="4" t="inlineStr">
        <is>
          <t>​ Revenue Recognition ​ We record base rents on a straight-line basis. The monthly base rent income according to the terms of our leases is adjusted with the purpose that average monthly rent is recorded for each tenant over the term of its lease. The straight-line rent adjustment increased revenue by $87 and deceased revenue by $73 for the three months ended June 30, 2021 and 2020, respectively. The straight-line rent adjustment increased revenue by $192 and decreased revenue by $138 for the six months ended June 30, 2021 and 2020, respectively. The straight-line receivable balance included in receivables on the consolidated balance sheets as of June 30, 2021 and December 31, 2020 was $3,210 and $3,012,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 ​</t>
        </is>
      </c>
    </row>
    <row r="10">
      <c r="A10" s="4" t="inlineStr">
        <is>
          <t>Reclassifications</t>
        </is>
      </c>
      <c r="B10" s="4" t="inlineStr">
        <is>
          <t>Reclassifications ​ Certain reclassifications considered necessary for a fair presentation have been made to the prior period financial statements in order to conform to the current year presentation. These reclassifications have not changed the results of operations or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ACTIVITY AND SIGNIFICANT ACCOUNTING POLICIES (Tables)</t>
        </is>
      </c>
      <c r="B1" s="2" t="inlineStr">
        <is>
          <t>6 Months Ended</t>
        </is>
      </c>
    </row>
    <row r="2">
      <c r="B2" s="2" t="inlineStr">
        <is>
          <t>Jun. 30, 2021</t>
        </is>
      </c>
    </row>
    <row r="3">
      <c r="A3" s="3" t="inlineStr">
        <is>
          <t>PRINCIPAL ACTIVITY AND SIGNIFICANT ACCOUNTING POLICIES</t>
        </is>
      </c>
    </row>
    <row r="4">
      <c r="A4" s="4" t="inlineStr">
        <is>
          <t>Summary of Estimated Useful Life</t>
        </is>
      </c>
      <c r="B4" s="4" t="inlineStr">
        <is>
          <t>​ ​ ​ ​ Buildings and improvements 40 years Furniture, fixtures and equipment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ummary of Segment Revenues and Net Operating Income</t>
        </is>
      </c>
      <c r="B4" s="4" t="inlineStr">
        <is>
          <t>​ ​ ​ ​ ​ ​ ​ ​ ​ ​ ​ ​ ​ ​ ​ ​ ​ ​ ​ ​ ​ ​ Three months ended June 30, 2021 ​ Three months ended June 30, 2020 ​ ​ ​ ​ ​ ​ ​ ​ ​ ​ ​ ​ ​ ​ ​ ​ ​ ​ ​ ​ Residential Commercial Total Residential Commercial Total ​ ​ (in thousands) ​ (in thousands) Income from rental operations ​ $ 26,230 ​ $ 5,693 ​ $ 31,923 ​ $ 24,381 ​ $ 6,440 ​ $ 30,821 Expenses from rental operations ​ ​ 13,363 ​ ​ 1,691 ​ ​ 15,054 ​ ​ 12,560 ​ ​ 1,540 ​ ​ 14,100 Net operating income ​ $ 12,867 ​ $ 4,002 ​ $ 16,869 ​ $ 11,821 ​ $ 4,900 ​ $ 16,721 Depreciation and amortization ​ ​ ​ ​ ​ ​ ​ ​ 5,756 ​ ​ ​ ​ ​ ​ ​ ​ 5,246 Interest ​ ​ ​ ​ ​ ​ ​ ​ 4,302 ​ ​ ​ ​ ​ ​ ​ ​ 4,224 Administration of REIT ​ ​ ​ ​ ​ ​ ​ ​ 1,059 ​ ​ ​ ​ ​ ​ ​ ​ 1,085 Other (income)/expense ​ ​ ​ ​ ​ ​ ​ ​ (2,526) ​ ​ ​ ​ ​ ​ ​ ​ (231) Net income ​ ​ ​ ​ ​ ​ ​ $ 8,278 ​ ​ ​ ​ ​ ​ ​ $ 6,397 ​ ​ ​ ​ ​ ​ ​ ​ ​ ​ ​ ​ ​ ​ ​ ​ ​ ​ ​ ​ ​ ​ Six months ended June 30, 2021 ​ Six months ended June 30, 2020 ​ Residential Commercial Total Residential Commercial Total ​ ​ (in thousands) ​ (in thousands) Income from rental operations ​ $ 52,190 ​ $ 11,493 ​ $ 63,683 ​ $ 48,376 ​ $ 12,351 ​ $ 60,727 Expenses from rental operations ​ ​ 27,211 ​ ​ 3,195 ​ ​ 30,406 ​ ​ 26,472 ​ ​ 3,327 ​ ​ 29,799 Net operating income ​ $ 24,979 ​ $ 8,298 ​ $ 33,277 ​ $ 21,904 ​ $ 9,024 ​ $ 30,928 Depreciation and amortization ​ ​ ​ ​ ​ ​ ​ ​ 11,083 ​ ​ ​ ​ ​ ​ ​ ​ 10,498 Interest ​ ​ ​ ​ ​ ​ ​ ​ 8,589 ​ ​ ​ ​ ​ ​ ​ ​ 8,574 Administration of REIT ​ ​ ​ ​ ​ ​ ​ ​ 2,260 ​ ​ ​ ​ ​ ​ ​ ​ 2,247 Other income ​ ​ ​ ​ ​ ​ ​ ​ (2,769) ​ ​ ​ ​ ​ ​ ​ ​ (2,015) Net income ​ ​ ​ ​ ​ ​ ​ $ 14,114 ​ ​ ​ ​ ​ ​ ​ $ 11,624</t>
        </is>
      </c>
    </row>
    <row r="5">
      <c r="A5" s="4" t="inlineStr">
        <is>
          <t>Summary of Segment Assets and Accumulated Depreciation</t>
        </is>
      </c>
      <c r="B5" s="4" t="inlineStr">
        <is>
          <t>​ ​ ​ ​ ​ ​ ​ ​ ​ ​ ​ As of June 30, 2021 Residential Commercial Total ​ ​ (in thousands) Real estate investments ​ $ 659,909 ​ $ 202,757 ​ $ 862,666 Accumulated depreciation ​ ​ (125,071) ​ ​ (43,901) ​ ​ (168,972) ​ ​ $ 534,838 ​ $ 158,856 ​ ​ 693,694 Cash and cash equivalents ​ ​ ​ ​ ​ ​ ​ ​ 11,529 Restricted deposits and funded reserves ​ ​ ​ ​ ​ ​ ​ ​ 14,338 Investment in unconsolidated affiliates ​ ​ ​ ​ ​ ​ ​ ​ 11,517 Notes receivable ​ ​ ​ ​ ​ ​ ​ ​ 640 Intangible assets, less accumulated amortization ​ ​ ​ ​ ​ ​ ​ ​ 6,796 Other assets, net ​ ​ ​ ​ ​ ​ ​ ​ 14,773 Total Assets ​ ​ ​ ​ ​ ​ ​ $ 753,287 ​ ​ ​ ​ ​ ​ ​ ​ ​ ​ ​ As of December 31, 2020 Residential Commercial Total ​ ​ (in thousands) Real estate investments ​ $ 647,083 ​ $ 198,205 ​ $ 845,288 Accumulated depreciation ​ ​ (118,363) ​ ​ (42,212) ​ ​ (160,575) ​ ​ $ 528,720 ​ $ 155,993 ​ ​ 684,713 Cash and cash equivalents ​ ​ ​ ​ ​ ​ ​ ​ 11,716 Restricted deposits and funded reserves ​ ​ ​ ​ ​ ​ ​ ​ 15,919 Investment in unconsolidated affiliates ​ ​ ​ ​ ​ ​ ​ ​ 9,659 Notes receivable ​ ​ ​ ​ ​ ​ ​ ​ 2,026 Assets held for sale ​ ​ ​ ​ ​ ​ ​ ​ 831 Intangible assets, less accumulated amortization ​ ​ ​ ​ ​ ​ ​ ​ 7,367 Other assets, net ​ ​ ​ ​ ​ ​ ​ ​ 10,798 Total Assets ​ ​ ​ ​ ​ ​ ​ $ 743,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DEPOSITS (Tables)</t>
        </is>
      </c>
      <c r="B1" s="2" t="inlineStr">
        <is>
          <t>6 Months Ended</t>
        </is>
      </c>
    </row>
    <row r="2">
      <c r="B2" s="2" t="inlineStr">
        <is>
          <t>Jun. 30, 2021</t>
        </is>
      </c>
    </row>
    <row r="3">
      <c r="A3" s="3" t="inlineStr">
        <is>
          <t>RESTRICTED DEPOSITS</t>
        </is>
      </c>
    </row>
    <row r="4">
      <c r="A4" s="4" t="inlineStr">
        <is>
          <t>Schedule of restricted deposits</t>
        </is>
      </c>
      <c r="B4" s="4" t="inlineStr">
        <is>
          <t>​ ​ ​ ​ ​ ​ ​ ​ ​ ​ ​ ​ ​ ​ ​ As of June 30, ​ As of December 31, ​ ​ ​ ​ ​ 2021 ​ 2020 ​ ​ ​ ​ ​ (in thousands) Tenant security deposits ​ ​ ​ ​ $ 4,931 ​ $ 4,730 Real estate tax and insurance escrows ​ ​ ​ ​ ​ 815 ​ ​ 2,058 Replacement reserves ​ ​ ​ ​ ​ 2,080 ​ ​ 2,137 Other funded reserves ​ ​ ​ ​ ​ 6,512 ​ ​ 6,994 ​ ​ ​ ​ ​ $ 14,338 ​ $ 15,9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 IN UNCONSOLIDATED AFFILIATES (Tables)</t>
        </is>
      </c>
      <c r="B1" s="2" t="inlineStr">
        <is>
          <t>6 Months Ended</t>
        </is>
      </c>
    </row>
    <row r="2">
      <c r="B2" s="2" t="inlineStr">
        <is>
          <t>Jun. 30, 2021</t>
        </is>
      </c>
    </row>
    <row r="3">
      <c r="A3" s="3" t="inlineStr">
        <is>
          <t>INVESTMENT IN UNCONSOLIDATED AFFILIATES</t>
        </is>
      </c>
    </row>
    <row r="4">
      <c r="A4" s="4" t="inlineStr">
        <is>
          <t>Schedule of investments in unconsolidated real estate ventures</t>
        </is>
      </c>
      <c r="B4" s="4" t="inlineStr">
        <is>
          <t>​ ​ ​ ​ ​ ​ ​ ​ ​ ​ ​ Unconsolidated Affiliates ​ ​ Date Acquired ​ ​ Trust Ownership Interest ​ ​ Total Investment in Unconsolidated Affiliates Banner Building ​ ​ 2007 ​ ​ 66.67% ​ $ 59 Grand Forks INREIT, LLC ​ ​ 2003 ​ ​ 50% ​ ​ 2,471 SE Savage, LLC ​ ​ 2019 ​ ​ 60% ​ ​ 3,032 SE Maple Grove, LLC ​ ​ 2019 ​ ​ 60% ​ ​ 2,914 SE Rogers, LLC ​ ​ 2020 ​ ​ 60% ​ ​ 3,041 ​ ​ ​ ​ ​ ​ ​ ​ $ 11,517</t>
        </is>
      </c>
    </row>
    <row r="5">
      <c r="A5" s="4" t="inlineStr">
        <is>
          <t>Schedule of financial information of unconsolidated entities</t>
        </is>
      </c>
      <c r="B5" s="4" t="inlineStr">
        <is>
          <t>The following is a summary of the financial position of the unconsolidated affiliates at June 30, 2021 and December 31, 2020. ​ ​ ​ ​ ​ ​ ​ ​ ​ June 30, 2021 December 31, 2020 ​ ​ (in thousands) ASSETS ​ ​ ​ ​ ​ ​ Real estate investments ​ $ 102,720 ​ $ 74,991 Accumulated depreciation ​ ​ (10,205) ​ ​ (9,692) ​ ​ ​ 92,515 ​ ​ 65,299 Cash and cash equivalents ​ ​ 409 ​ ​ 249 Restricted deposits and funded reserves ​ ​ 350 ​ ​ 384 Other assets, net ​ ​ 380 ​ ​ 180 Total Assets ​ $ 93,654 ​ $ 66,112 ​ ​ ​ ​ ​ ​ ​ LIABILITIES ​ ​ ​ ​ ​ ​ Mortgage notes payable, net ​ $ 66,008 ​ $ 41,405 Tenant security deposits payable ​ ​ 63 ​ ​ 2 Accrued expenses and other liabilities ​ ​ 7,576 ​ ​ 6,533 Total Liabilities ​ $ 73,647 ​ $ 47,940 SHAREHOLDERS' EQUITY ​ ​ ​ ​ ​ ​ Total Shareholders' Equity ​ $ 20,007 ​ $ 18,172 ​ ​ ​ ​ ​ ​ ​ Total liabilities and shareholders' equity ​ $ 93,654 ​ $ 66,112 The following is a summary of results of operations of the unconsolidated affiliates for the three and six months ended June 30, 2021. ​ ​ ​ ​ ​ ​ ​ ​ ​ ​ ​ ​ ​ ​ ​ Three months ended June 30, ​ Six months ended June 30, ​ 2021 2020 2021 2020 ​ ​ (in thousands) ​ ​ (in thousands) Income from rental operations ​ $ 933 ​ $ 678 ​ $ 1,813 ​ $ 1,641 Expenses from rental operations ​ ​ 348 ​ ​ 173 ​ ​ 582 ​ ​ 432 Net operating income ​ $ 585 ​ $ 505 ​ $ 1,231 ​ $ 1,209 Depreciation and Amortization ​ ​ 266 ​ ​ 171 ​ ​ 513 ​ ​ 342 Interest ​ ​ 464 ​ ​ 235 ​ ​ 881 ​ ​ 479 Other Income ​ ​ - ​ ​ (25) ​ ​ - ​ ​ (25) Net (loss) income ​ $ (145) ​ $ 124 ​ $ (163) ​ $ 4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 INTANGIBLES (Tables)</t>
        </is>
      </c>
      <c r="B1" s="2" t="inlineStr">
        <is>
          <t>6 Months Ended</t>
        </is>
      </c>
    </row>
    <row r="2">
      <c r="B2" s="2" t="inlineStr">
        <is>
          <t>Jun. 30, 2021</t>
        </is>
      </c>
    </row>
    <row r="3">
      <c r="A3" s="3" t="inlineStr">
        <is>
          <t>LEASE INTANGIBLES</t>
        </is>
      </c>
    </row>
    <row r="4">
      <c r="A4" s="4" t="inlineStr">
        <is>
          <t>Schedule of Intangible Assets, Liabilities and Accumulated Amortization</t>
        </is>
      </c>
      <c r="B4" s="4" t="inlineStr">
        <is>
          <t>​ ​ ​ ​ ​ ​ ​ ​ ​ ​ ​ ​ ​ Lease ​ Accumulated ​ Lease As of June 30, 2021 Intangibles Amortization Intangibles, net Lease Intangible Assets ​ (in thousands) In-place leases ​ $ 16,140 ​ $ (10,594) ​ $ 5,546 Above-market leases ​ ​ 2,617 ​ ​ (1,367) ​ ​ 1,250 ​ ​ $ 18,757 ​ $ (11,961) ​ $ 6,796 Lease Intangible Liabilities ​ ​ ​ ​ ​ ​ ​ ​ ​ Below-market leases ​ $ (2,563) ​ $ 1,662 ​ $ (901) ​ ​ ​ ​ ​ ​ ​ ​ ​ ​ ​ ​ ​ Lease ​ Accumulated ​ Lease As of December 31, 2020 Intangibles Amortization Intangibles, net Lease Intangible Assets ​ (in thousands) In-place leases ​ $ 19,768 ​ $ (13,727) ​ $ 6,041 Above-market leases ​ ​ 2,618 ​ ​ (1,292) ​ ​ 1,326 ​ ​ $ 22,386 ​ $ (15,019) ​ $ 7,367 Lease Intangible Liabilities ​ ​ ​ ​ ​ ​ ​ ​ ​ Below-market leases ​ $ (2,957) ​ $ 1,963 ​ $ (994)</t>
        </is>
      </c>
    </row>
    <row r="5">
      <c r="A5" s="4" t="inlineStr">
        <is>
          <t>Schedule of Estimated Aggregate Amortization Expense</t>
        </is>
      </c>
      <c r="B5" s="4" t="inlineStr">
        <is>
          <t>​ ​ ​ ​ ​ ​ ​ ​ ​ ​ Intangible ​ Intangible Years ending December 31, Assets Liabilities ​ ​ (in thousands) 2021 (July 1, 2021 - December 31, 2021) ​ $ 550 ​ $ 91 2022 ​ ​ 987 ​ ​ 164 2023 ​ ​ 849 ​ ​ 151 2024 ​ ​ 849 ​ ​ 151 2025 ​ ​ 849 ​ ​ 151 Thereafter ​ ​ 2,712 ​ ​ 193 ​ ​ $ 6,796 ​ $ 9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ONSOLIDATED BALANCE SHEETS</t>
        </is>
      </c>
    </row>
    <row r="3">
      <c r="A3" s="4" t="inlineStr">
        <is>
          <t>Lease intangible assets, accumulated amortization</t>
        </is>
      </c>
      <c r="B3" s="6" t="n">
        <v>11961</v>
      </c>
      <c r="C3" s="6" t="n">
        <v>15019</v>
      </c>
    </row>
    <row r="4">
      <c r="A4" s="4" t="inlineStr">
        <is>
          <t>Lease intangible liabilities, accumulated amortization</t>
        </is>
      </c>
      <c r="B4" s="6" t="n">
        <v>1662</v>
      </c>
      <c r="C4" s="6" t="n">
        <v>1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 NOTES PAYABLE (Tables)</t>
        </is>
      </c>
      <c r="B1" s="2" t="inlineStr">
        <is>
          <t>6 Months Ended</t>
        </is>
      </c>
    </row>
    <row r="2">
      <c r="B2" s="2" t="inlineStr">
        <is>
          <t>Jun. 30, 2021</t>
        </is>
      </c>
    </row>
    <row r="3">
      <c r="A3" s="3" t="inlineStr">
        <is>
          <t>MORTGAGE NOTES PAYABLE</t>
        </is>
      </c>
    </row>
    <row r="4">
      <c r="A4" s="4" t="inlineStr">
        <is>
          <t>Schedule of Mortgage Notes Payable</t>
        </is>
      </c>
      <c r="B4" s="4" t="inlineStr">
        <is>
          <t>​ ​ ​ ​ ​ ​ ​ ​ ​ ​ Principal Balance At ​ ​ June 30, ​ December 31, ​ ​ 2021 ​ 2020 ​ ​ (in thousands) Fixed rate mortgage notes payable (a) ​ $ 424,575 ​ $ 415,665 Variable rate mortgage notes payable ​ ​ 7,290 ​ ​ 7,446 Mortgage notes payable ​ ​ 431,865 ​ ​ 423,111 Less unamortized debt issuance costs ​ ​ 1,949 ​ ​ 1,833 ​ ​ $ 429,916 ​ $ 421,278 (a) Includes $43,202 and $43,613 of variable rate mortgage debt that was swapped to a fixed rate at June 30, 2021 and December 31, 2020, respectively.</t>
        </is>
      </c>
    </row>
    <row r="5">
      <c r="A5" s="4" t="inlineStr">
        <is>
          <t>Scheduled Maturities of Mortgage Notes Payable</t>
        </is>
      </c>
      <c r="B5" s="4" t="inlineStr">
        <is>
          <t>​ ​ ​ ​ ​ Years ending December 31, Amount ​ ​ (in thousands) 2021 (July 1, 2021 - December 31, 2021) ​ $ 8,046 2022 ​ ​ 27,270 2023 ​ ​ 50,583 2024 ​ ​ 19,591 2025 ​ ​ 51,234 Thereafter ​ ​ 275,141 Total payments ​ $ 431,8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RIVATIVES AND HEDGING ACTIVITIES (Tables)</t>
        </is>
      </c>
      <c r="B1" s="2" t="inlineStr">
        <is>
          <t>6 Months Ended</t>
        </is>
      </c>
    </row>
    <row r="2">
      <c r="B2" s="2" t="inlineStr">
        <is>
          <t>Jun. 30, 2021</t>
        </is>
      </c>
    </row>
    <row r="3">
      <c r="A3" s="3" t="inlineStr">
        <is>
          <t>DERIVATIVES AND HEDGING ACTIVITIES</t>
        </is>
      </c>
    </row>
    <row r="4">
      <c r="A4" s="4" t="inlineStr">
        <is>
          <t>Schedule of interest rate swaps</t>
        </is>
      </c>
      <c r="B4" s="4" t="inlineStr">
        <is>
          <t>The following table summarizes the Trust’s interest rate swaps as of June 30, 2021, which effectively convert one month floating rate LIBOR to a fixed rate: ​ ​ ​ ​ ​ ​ ​ ​ ​ ​ ​ Fixed ​ ​ Effective Date ​ Notional ​ Interest Rate ​ Maturity Date November 1, 2019 $ 6,879 ​ 3.15% ​ November 1, 2029 November 1, 2019 $ 4,780 ​ 3.28% ​ November 1, 2029 January 10, 2020 $ 3,108 ​ 3.39% ​ January 10, 2030 June 11, 2020 $ 1,558 ​ 3.07% ​ June 15, 2030 June 11, 2020 $ 3,018 ​ 3.07% ​ June 15, 2030 June 15, 2020 $ 1,688 ​ 2.94% ​ June 15, 2030 June 15, 2020 $ 4,466 ​ 2.94% ​ June 15, 2030 July 1, 2020 $ 4,905 ​ 2.79% ​ June 10, 2030 December 2, 2020 $ 12,800 ​ 2.91% ​ December 2, 2027 ​ The following table summarizes the Trust’s interest rate swaps that were designated as cash flow hedges of interest rate risk: ​ ​ ​ ​ ​ ​ ​ ​ ​ ​ ​ Number of Instruments ​ Notional Interest Rate Derivatives ​ June 30, 2021 ​ December 31, 2020 ​ June 30, 2021 ​ December 31, 2020 Interest rate swaps ​ 9 ​ 9 $ 43,202 $ 43,613</t>
        </is>
      </c>
    </row>
    <row r="5">
      <c r="A5" s="4" t="inlineStr">
        <is>
          <t>Schedule of the estimated fair value of derivatives</t>
        </is>
      </c>
      <c r="B5" s="4" t="inlineStr">
        <is>
          <t>​ ​ ​ ​ ​ ​ ​ ​ ​ ​ ​ ​ Derivatives Derivatives designated as ​ June 30, 2021 ​ December 31, 2020 cash flow hedges: ​ Balance Sheet Location ​ Fair Value ​ Balance Sheet Location ​ Fair Value Interest rate swaps ​ Other assets, net $ 365 ​ Other assets, net $ — Interest rate swaps ​ Accrued expenses and other liabilities $ 631 ​ Accrued expenses and other liabilities $ 1,805</t>
        </is>
      </c>
    </row>
    <row r="6">
      <c r="A6" s="4" t="inlineStr">
        <is>
          <t>Schedule of the effect of the derivatives</t>
        </is>
      </c>
      <c r="B6" s="4" t="inlineStr">
        <is>
          <t>​ ​ ​ ​ ​ ​ ​ ​ ​ ​ ​ ​ ​ ​ ​ ​ ​ ​ ​ Location of Gain ​ ​ ​ ​ Amount of (Gain)/Loss ​ Reclassified from ​ Amount of (Gain)/Loss Derivatives in ​ Recognized in Other ​ Accumulated other ​ Reclassified from Cash Flow Hedging ​ Comprehensive Income ​ Comprehensive Income ​ AOCI into Income Relationships ​ on Derivatives ​ (AOCI) into Income ​ Three Months Ended ​ ​ 2021 ​ ​ ​ 2021 Interest rate swaps $ (1,539) ​ Interest expense $ 115 ​ ​ 2020 ​ ​ ​ 2020 Interest rate swaps $ 2,108 ​ Interest expense $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MEASUREMENT</t>
        </is>
      </c>
    </row>
    <row r="4">
      <c r="A4" s="4" t="inlineStr">
        <is>
          <t>Carrying Value and Estimated Fair Value of Company's Financial Instruments</t>
        </is>
      </c>
      <c r="B4" s="4" t="inlineStr">
        <is>
          <t>​ ​ ​ ​ ​ ​ ​ ​ ​ ​ ​ ​ ​ ​ ​ ​ June 30, 2021 ​ December 31, 2020 ​ ​ Carrying ​ ​ ​ ​ Carrying ​ ​ ​ ​ Value Fair Value Value Fair Value ​ ​ (in thousands) Financial assets: ​ ​ ​ ​ ​ ​ ​ ​ ​ ​ ​ ​ Notes receivable ​ $ 640 ​ $ 679 ​ $ 2,026 ​ $ 2,117 Derivative assets ​ $ 365 ​ $ 365 ​ $ — ​ $ — ​ ​ ​ Financial liabilities: ​ ​ ​ ​ ​ ​ ​ ​ ​ ​ ​ ​ Mortgage notes payable ​ $ 431,865 ​ $ 454,918 ​ $ 423,111 ​ $ 443,100 Derivative liabilities ​ $ 631 ​ $ 631 ​ $ 1,805 ​ $ 1,805</t>
        </is>
      </c>
    </row>
    <row r="5">
      <c r="A5" s="4" t="inlineStr">
        <is>
          <t>Schedule of Fair Value of Liabilities on Recurring Basis</t>
        </is>
      </c>
      <c r="B5" s="4" t="inlineStr">
        <is>
          <t>​ ​ ​ ​ ​ ​ ​ ​ ​ ​ ​ ​ ​ ​ ​ Level 1 Level 2 Level 3 Total ​ ​ (in thousands) June 30, 2021 ​ ​ ​ ​ ​ ​ ​ ​ ​ ​ ​ ​ Derivative assets ​ $ — ​ $ 365 ​ $ — ​ $ 365 Derivative liabilities ​ $ — ​ $ 631 ​ $ — ​ $ 631 ​ ​ ​ ​ ​ ​ ​ ​ ​ ​ ​ ​ ​ December 31, 2020 ​ ​ ​ ​ ​ ​ ​ ​ ​ ​ ​ ​ Derivative liabilities ​ $ — ​ $ 1,805 ​ $ — ​ $ 1,805</t>
        </is>
      </c>
    </row>
    <row r="6">
      <c r="A6" s="4" t="inlineStr">
        <is>
          <t>Fair Value of Company's Financial Assets and Liabilities</t>
        </is>
      </c>
      <c r="B6" s="4" t="inlineStr">
        <is>
          <t>​ ​ ​ ​ ​ ​ ​ ​ ​ ​ ​ ​ ​ ​ ​ Level 1 Level 2 Level 3 Total ​ ​ ​ ​ ​ ​ ​ ​ ​ ​ ​ ​ ​ ​ ​ (in thousands) June 30, 2021 ​ ​ ​ ​ ​ ​ ​ ​ ​ ​ ​ ​ Mortgage notes payable ​ $ — ​ $ — ​ $ 454,918 ​ $ 454,918 Notes receivable ​ $ — ​ $ — ​ $ 679 ​ $ 679 December 31, 2020 ​ ​ ​ ​ ​ ​ ​ ​ ​ ​ ​ ​ Mortgage notes payable ​ $ — ​ $ — ​ $ 443,100 ​ $ 443,100 Notes receivable ​ $ — ​ $ — ​ $ 2,117 ​ $ 2,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Income related to the Trust's Operating Leases</t>
        </is>
      </c>
      <c r="B4" s="4" t="inlineStr">
        <is>
          <t>Lease income related to the Company’s operating leases is comprised of the following: ​ ​ ​ ​ ​ ​ ​ ​ ​ ​ ​ ​ ​ Three months ended June 30, 2021 ​ Residential Commercial Total ​ ​ (in thousands) Lease income related to fixed lease payments ​ $ 25,141 ​ $ 4,270 ​ $ 29,411 Lease income related to variable lease payments ​ ​ — ​ ​ 1,200 ​ ​ 1,200 Other (a) ​ ​ (214) ​ ​ (43) ​ ​ (257) Lease Income (b) ​ $ 24,927 ​ $ 5,427 ​ $ 30,354 ​ ​ ​ ​ ​ ​ ​ ​ ​ ​ ​ ​ ​ Three months ended June 30, 2020 ​ Residential Commercial Total ​ ​ (in thousands) Lease income related to fixed lease payments ​ $ 23,613 ​ $ 5,035 ​ $ 28,648 Lease income related to variable lease payments ​ ​ — ​ ​ 1,451 ​ ​ 1,451 Other (a) ​ ​ (88) ​ ​ (76) ​ ​ (164) Lease Income (b) ​ $ 23,525 ​ $ 6,410 ​ $ 29,935 ​ (a) For the three months ended June 30, 2021 and 2020, “other” is comprised of revenue adjustments related to changes in collectability and amortization of above and below market lease intangibles and lease inducements. (b) Excludes other rental income for the three months ended June 30, 2021 and 2020 of $1,570 and $885, respectively, which is accounted for under the revenue recognition standard. ​ ​ ​ ​ ​ ​ ​ ​ ​ ​ ​ ​ ​ Six months ended June 30, 2021 ​ Residential Commercial Total ​ ​ (in thousands) Lease income related to fixed lease payments ​ $ 49,975 ​ $ 8,652 ​ $ 58,627 Lease income related to variable lease payments ​ ​ — ​ ​ 2,294 ​ ​ 2,294 Other (a) ​ ​ (350) ​ ​ 251 ​ ​ (99) Lease Income (b) ​ $ 49,625 ​ $ 11,197 ​ $ 60,822 ​ ​ ​ ​ ​ ​ ​ ​ ​ ​ ​ ​ ​ Six months ended June 30, 2020 ​ Residential Commercial Total ​ ​ (in thousands) Lease income related to fixed lease payments ​ $ 46,816 ​ $ 9,749 ​ $ 56,565 Lease income related to variable lease payments ​ ​ — ​ ​ 2,712 ​ ​ 2,712 Other (a) ​ ​ (342) ​ ​ (166) ​ ​ (508) Lease Income (b) ​ $ 46,474 ​ $ 12,295 ​ $ 58,769 ​ (a) For the six months ended June 30, 2021 and 2020, “other” is comprised of revenue adjustments related to changes in collectability and amortization of above and below market lease intangibles and lease inducements. (b) Excludes other rental income for the six months ended June 30, 2021 and 2020 of $2,861 and $1,958, respectively, which is accounted for under the revenue recognition standard.</t>
        </is>
      </c>
    </row>
    <row r="5">
      <c r="A5" s="4" t="inlineStr">
        <is>
          <t>Schedule of Future Minimum Rental Income</t>
        </is>
      </c>
      <c r="B5" s="4" t="inlineStr">
        <is>
          <t>​ ​ ​ ​ ​ Years ending December 31, Amount ​ ​ (in thousands) 2021 (July 1, 2021 - December 31, 2021) ​ $ 7,648 2022 ​ ​ 14,629 2023 ​ ​ 13,996 2024 ​ ​ 13,352 2025 ​ ​ 13,145 Thereafter ​ ​ 58,947 ​ ​ $ 121,7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t>
        </is>
      </c>
    </row>
    <row r="4">
      <c r="A4" s="4" t="inlineStr">
        <is>
          <t>Schedule of fees incurred and payable to Advisor</t>
        </is>
      </c>
      <c r="B4" s="4" t="inlineStr">
        <is>
          <t>​ ​ ​ ​ ​ ​ ​ ​ ​ ​ ​ ​ ​ ​ ​ ​ Six months ended ​ Due and Payable at ​ ​ June 30, 2021 ​ June 30, 2020 ​ June 30, 2021 ​ December 31, 2020 ​ ​ Fee ​ Fee ​ Payable ​ Payable ​ ​ (in thousands) Fee: ​ ​ ​ ​ ​ ​ ​ ​ ​ ​ ​ ​ Advisory ​ $ 1,623 ​ $ 1,538 ​ $ 273 ​ $ 278 Acquisition ​ $ 135 ​ $ 302 ​ $ 135 ​ $ - Disposition ​ $ 146 ​ $ 143 ​ $ 124 ​ $ 175 Financing ​ $ 69 ​ $ 61 ​ $ - ​ $ - Development ​ $ - ​ $ - ​ $ 79 ​ $ 79 Project Management ​ $ 283 ​ $ 76 ​ $ 8 ​ $ 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ACQUISITIONS</t>
        </is>
      </c>
    </row>
    <row r="4">
      <c r="A4" s="4" t="inlineStr">
        <is>
          <t>Schedule of acquisitions</t>
        </is>
      </c>
      <c r="B4" s="4" t="inlineStr">
        <is>
          <t>​ ​ ​ ​ ​ ​ ​ ​ ​ ​ ​ ​ ​ ​ Date ​ Property Name ​ Location ​ Property Type ​ ​ Units/ Square Footage/ Acres ​ ​ Purchase Price ​ ​ ​ ​ ​ ​ ​ ​ ​ ​ ​ ​ ​ 6/1/21 ​ Flagstone ​ Fargo, ND ​ Apartment Complex ​ ​ 120 units ​ $ 7,789 6/1/21 ​ Brownstone ​ Fargo, ND ​ Apartment Complex ​ ​ 72 units ​ ​ 4,392 6/1/21 ​ Briar Pointe ​ Fargo, ND ​ Apartment Complex ​ ​ 30 units ​ ​ 1,936 ​ ​ ​ ​ ​ ​ ​ ​ ​ ​ ​ ​ ​ ​ ​ ​ ​ ​ ​ ​ ​ ​ ​ ​ $ 14,117 ​ ​ ​ ​ ​ ​ ​ ​ ​ ​ ​ ​ ​</t>
        </is>
      </c>
    </row>
    <row r="5">
      <c r="A5" s="4" t="inlineStr">
        <is>
          <t>Schedule of acquisition date fair values, before prorations recorded in conjunction with acquisitions</t>
        </is>
      </c>
      <c r="B5" s="4" t="inlineStr">
        <is>
          <t>​ ​ ​ ​ ​ ​ ​ ​ ​ ​ ​ ​ ​ Six Months Ended ​ ​ ​ June 30, ​ ​ ​ 2021 ​ 2020 ​ ​ ​ ​ ​ ​ ​ ​ ​ ​ Land, building, tenant improvements and FF&amp;E ​ ​ $ 14,117 ​ $ 12,896 ​ Other liabilities ​ ​ ​ (125) ​ ​ (265) ​ Net assets acquired ​ ​ ​ 13,992 ​ ​ 12,631 ​ Equity/limited partnership unit consideration ​ ​ ​ (890) ​ ​ (9,031) ​ New Loans ​ ​ ​ - ​ ​ (3,225) ​ ​ ​ ​ ​ ​ ​ ​ ​ ​ Net cash consideration ​ ​ $ 13,102 ​ $ 375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rganization - Additional Information (Details)</t>
        </is>
      </c>
      <c r="B1" s="2" t="inlineStr">
        <is>
          <t>Jun. 30, 2021</t>
        </is>
      </c>
      <c r="C1" s="2" t="inlineStr">
        <is>
          <t>Dec. 31, 2020</t>
        </is>
      </c>
    </row>
    <row r="2">
      <c r="A2" s="3" t="inlineStr">
        <is>
          <t>ORGANIZATION</t>
        </is>
      </c>
    </row>
    <row r="3">
      <c r="A3" s="4" t="inlineStr">
        <is>
          <t>Ownership in operating partnership (as a percent)</t>
        </is>
      </c>
      <c r="B3" s="4" t="inlineStr">
        <is>
          <t>35.66%</t>
        </is>
      </c>
      <c r="C3" s="4" t="inlineStr">
        <is>
          <t>35.0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y and Significant Accounting Policies - Principles of Consolidation (Details)</t>
        </is>
      </c>
      <c r="B1" s="2" t="inlineStr">
        <is>
          <t>Jun. 30, 2021</t>
        </is>
      </c>
      <c r="C1" s="2" t="inlineStr">
        <is>
          <t>Dec. 31, 2020</t>
        </is>
      </c>
    </row>
    <row r="2">
      <c r="A2" s="3" t="inlineStr">
        <is>
          <t>PRINCIPAL ACTIVITY AND SIGNIFICANT ACCOUNTING POLICIES</t>
        </is>
      </c>
    </row>
    <row r="3">
      <c r="A3" s="4" t="inlineStr">
        <is>
          <t>Ownership in operating partnership (as a percent)</t>
        </is>
      </c>
      <c r="B3" s="4" t="inlineStr">
        <is>
          <t>35.66%</t>
        </is>
      </c>
      <c r="C3" s="4" t="inlineStr">
        <is>
          <t>35.03%</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tivity and Significant Accounting Policies - Real Estate Investments (Details) - USD ($) $ in Thousands</t>
        </is>
      </c>
      <c r="B1" s="2" t="inlineStr">
        <is>
          <t>6 Months Ended</t>
        </is>
      </c>
    </row>
    <row r="2">
      <c r="B2" s="2" t="inlineStr">
        <is>
          <t>Jun. 30, 2021</t>
        </is>
      </c>
      <c r="C2" s="2" t="inlineStr">
        <is>
          <t>Jun. 30, 2020</t>
        </is>
      </c>
    </row>
    <row r="3">
      <c r="A3" s="3" t="inlineStr">
        <is>
          <t>Real Estate Investments</t>
        </is>
      </c>
    </row>
    <row r="4">
      <c r="A4" s="4" t="inlineStr">
        <is>
          <t>Loss on impairment of property</t>
        </is>
      </c>
      <c r="B4" s="6" t="n">
        <v>0</v>
      </c>
      <c r="C4" s="6" t="n">
        <v>0</v>
      </c>
    </row>
    <row r="5">
      <c r="A5" s="4" t="inlineStr">
        <is>
          <t>Building and improvements</t>
        </is>
      </c>
    </row>
    <row r="6">
      <c r="A6" s="3" t="inlineStr">
        <is>
          <t>Real Estate Investments</t>
        </is>
      </c>
    </row>
    <row r="7">
      <c r="A7" s="4" t="inlineStr">
        <is>
          <t>Estimated useful life</t>
        </is>
      </c>
      <c r="B7" s="4" t="inlineStr">
        <is>
          <t>40 years</t>
        </is>
      </c>
    </row>
    <row r="8">
      <c r="A8" s="4" t="inlineStr">
        <is>
          <t>Furniture and fixtures | Minimum</t>
        </is>
      </c>
    </row>
    <row r="9">
      <c r="A9" s="3" t="inlineStr">
        <is>
          <t>Real Estate Investments</t>
        </is>
      </c>
    </row>
    <row r="10">
      <c r="A10" s="4" t="inlineStr">
        <is>
          <t>Estimated useful life</t>
        </is>
      </c>
      <c r="B10" s="4" t="inlineStr">
        <is>
          <t>5 years</t>
        </is>
      </c>
    </row>
    <row r="11">
      <c r="A11" s="4" t="inlineStr">
        <is>
          <t>Furniture and fixtures | Maximum</t>
        </is>
      </c>
    </row>
    <row r="12">
      <c r="A12" s="3" t="inlineStr">
        <is>
          <t>Real Estate Investments</t>
        </is>
      </c>
    </row>
    <row r="13">
      <c r="A13" s="4" t="inlineStr">
        <is>
          <t>Estimated useful life</t>
        </is>
      </c>
      <c r="B13" s="4" t="inlineStr">
        <is>
          <t>9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incipal Activity and Significant Accounting Policies - Federal Income Taxes (Details) $ in Thousands</t>
        </is>
      </c>
      <c r="B1" s="2" t="inlineStr">
        <is>
          <t>6 Months Ended</t>
        </is>
      </c>
    </row>
    <row r="2">
      <c r="B2" s="2" t="inlineStr">
        <is>
          <t>Jun. 30, 2021USD ($)</t>
        </is>
      </c>
    </row>
    <row r="3">
      <c r="A3" s="3" t="inlineStr">
        <is>
          <t>PRINCIPAL ACTIVITY AND SIGNIFICANT ACCOUNTING POLICIES</t>
        </is>
      </c>
    </row>
    <row r="4">
      <c r="A4" s="4" t="inlineStr">
        <is>
          <t>Taxable income to be distributed</t>
        </is>
      </c>
      <c r="B4" s="4" t="inlineStr">
        <is>
          <t>90.00%</t>
        </is>
      </c>
    </row>
    <row r="5">
      <c r="A5" s="4" t="inlineStr">
        <is>
          <t>Retainable taxable income</t>
        </is>
      </c>
      <c r="B5" s="4" t="inlineStr">
        <is>
          <t>10.00%</t>
        </is>
      </c>
    </row>
    <row r="6">
      <c r="A6" s="4" t="inlineStr">
        <is>
          <t>Provisions or liabilities for income taxes</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from rental operations</t>
        </is>
      </c>
    </row>
    <row r="4">
      <c r="A4" s="4" t="inlineStr">
        <is>
          <t>Real estate rental income</t>
        </is>
      </c>
      <c r="B4" s="6" t="n">
        <v>31923</v>
      </c>
      <c r="C4" s="6" t="n">
        <v>30821</v>
      </c>
      <c r="D4" s="6" t="n">
        <v>63683</v>
      </c>
      <c r="E4" s="6" t="n">
        <v>60727</v>
      </c>
    </row>
    <row r="5">
      <c r="A5" s="3" t="inlineStr">
        <is>
          <t>Expenses from rental operations</t>
        </is>
      </c>
    </row>
    <row r="6">
      <c r="A6" s="4" t="inlineStr">
        <is>
          <t>Operating expenses</t>
        </is>
      </c>
      <c r="B6" s="7" t="n">
        <v>11664</v>
      </c>
      <c r="C6" s="7" t="n">
        <v>10961</v>
      </c>
      <c r="D6" s="7" t="n">
        <v>23772</v>
      </c>
      <c r="E6" s="7" t="n">
        <v>23496</v>
      </c>
    </row>
    <row r="7">
      <c r="A7" s="4" t="inlineStr">
        <is>
          <t>Real estate taxes</t>
        </is>
      </c>
      <c r="B7" s="7" t="n">
        <v>3390</v>
      </c>
      <c r="C7" s="7" t="n">
        <v>3139</v>
      </c>
      <c r="D7" s="7" t="n">
        <v>6634</v>
      </c>
      <c r="E7" s="7" t="n">
        <v>6303</v>
      </c>
    </row>
    <row r="8">
      <c r="A8" s="4" t="inlineStr">
        <is>
          <t>Depreciation and amortization</t>
        </is>
      </c>
      <c r="B8" s="7" t="n">
        <v>5756</v>
      </c>
      <c r="C8" s="7" t="n">
        <v>5246</v>
      </c>
      <c r="D8" s="7" t="n">
        <v>11083</v>
      </c>
      <c r="E8" s="7" t="n">
        <v>10498</v>
      </c>
    </row>
    <row r="9">
      <c r="A9" s="4" t="inlineStr">
        <is>
          <t>Interest</t>
        </is>
      </c>
      <c r="B9" s="7" t="n">
        <v>4302</v>
      </c>
      <c r="C9" s="7" t="n">
        <v>4224</v>
      </c>
      <c r="D9" s="7" t="n">
        <v>8589</v>
      </c>
      <c r="E9" s="7" t="n">
        <v>8574</v>
      </c>
    </row>
    <row r="10">
      <c r="A10" s="4" t="inlineStr">
        <is>
          <t>Total expenses from rental operations</t>
        </is>
      </c>
      <c r="B10" s="7" t="n">
        <v>25112</v>
      </c>
      <c r="C10" s="7" t="n">
        <v>23570</v>
      </c>
      <c r="D10" s="7" t="n">
        <v>50078</v>
      </c>
      <c r="E10" s="7" t="n">
        <v>48871</v>
      </c>
    </row>
    <row r="11">
      <c r="A11" s="3" t="inlineStr">
        <is>
          <t>Administration of REIT</t>
        </is>
      </c>
    </row>
    <row r="12">
      <c r="A12" s="4" t="inlineStr">
        <is>
          <t>Administration of REIT</t>
        </is>
      </c>
      <c r="B12" s="7" t="n">
        <v>1059</v>
      </c>
      <c r="C12" s="7" t="n">
        <v>1085</v>
      </c>
      <c r="D12" s="7" t="n">
        <v>2260</v>
      </c>
      <c r="E12" s="7" t="n">
        <v>2247</v>
      </c>
    </row>
    <row r="13">
      <c r="A13" s="4" t="inlineStr">
        <is>
          <t>Total expenses</t>
        </is>
      </c>
      <c r="B13" s="7" t="n">
        <v>26171</v>
      </c>
      <c r="C13" s="7" t="n">
        <v>24655</v>
      </c>
      <c r="D13" s="7" t="n">
        <v>52338</v>
      </c>
      <c r="E13" s="7" t="n">
        <v>51118</v>
      </c>
    </row>
    <row r="14">
      <c r="A14" s="4" t="inlineStr">
        <is>
          <t>Net operating income</t>
        </is>
      </c>
      <c r="B14" s="7" t="n">
        <v>5752</v>
      </c>
      <c r="C14" s="7" t="n">
        <v>6166</v>
      </c>
      <c r="D14" s="7" t="n">
        <v>11345</v>
      </c>
      <c r="E14" s="7" t="n">
        <v>9609</v>
      </c>
    </row>
    <row r="15">
      <c r="A15" s="3" t="inlineStr">
        <is>
          <t>Other income</t>
        </is>
      </c>
    </row>
    <row r="16">
      <c r="A16" s="4" t="inlineStr">
        <is>
          <t>Equity in (losses) income of unconsolidated affiliates</t>
        </is>
      </c>
      <c r="B16" s="7" t="n">
        <v>-89</v>
      </c>
      <c r="C16" s="7" t="n">
        <v>80</v>
      </c>
      <c r="D16" s="7" t="n">
        <v>-116</v>
      </c>
      <c r="E16" s="7" t="n">
        <v>238</v>
      </c>
    </row>
    <row r="17">
      <c r="A17" s="4" t="inlineStr">
        <is>
          <t>Other income</t>
        </is>
      </c>
      <c r="B17" s="7" t="n">
        <v>218</v>
      </c>
      <c r="C17" s="7" t="n">
        <v>150</v>
      </c>
      <c r="D17" s="7" t="n">
        <v>488</v>
      </c>
      <c r="E17" s="7" t="n">
        <v>269</v>
      </c>
    </row>
    <row r="18">
      <c r="A18" s="4" t="inlineStr">
        <is>
          <t>Gain on sale of real estate investments</t>
        </is>
      </c>
      <c r="B18" s="7" t="n">
        <v>1710</v>
      </c>
      <c r="C18" s="7" t="n">
        <v>1</v>
      </c>
      <c r="D18" s="7" t="n">
        <v>1710</v>
      </c>
      <c r="E18" s="7" t="n">
        <v>1456</v>
      </c>
    </row>
    <row r="19">
      <c r="A19" s="4" t="inlineStr">
        <is>
          <t>Gain on involuntary conversion</t>
        </is>
      </c>
      <c r="B19" s="7" t="n">
        <v>687</v>
      </c>
      <c r="D19" s="7" t="n">
        <v>687</v>
      </c>
      <c r="E19" s="7" t="n">
        <v>52</v>
      </c>
    </row>
    <row r="20">
      <c r="A20" s="4" t="inlineStr">
        <is>
          <t>Total other income</t>
        </is>
      </c>
      <c r="B20" s="7" t="n">
        <v>2526</v>
      </c>
      <c r="C20" s="7" t="n">
        <v>231</v>
      </c>
      <c r="D20" s="7" t="n">
        <v>2769</v>
      </c>
      <c r="E20" s="7" t="n">
        <v>2015</v>
      </c>
    </row>
    <row r="21">
      <c r="A21" s="4" t="inlineStr">
        <is>
          <t>Net income</t>
        </is>
      </c>
      <c r="B21" s="7" t="n">
        <v>8278</v>
      </c>
      <c r="C21" s="7" t="n">
        <v>6397</v>
      </c>
      <c r="D21" s="7" t="n">
        <v>14114</v>
      </c>
      <c r="E21" s="7" t="n">
        <v>11624</v>
      </c>
    </row>
    <row r="22">
      <c r="A22" s="4" t="inlineStr">
        <is>
          <t>Net income (loss) attributable to noncontrolling interest in operating partnership</t>
        </is>
      </c>
      <c r="B22" s="7" t="n">
        <v>5355</v>
      </c>
      <c r="C22" s="7" t="n">
        <v>4177</v>
      </c>
      <c r="D22" s="7" t="n">
        <v>9108</v>
      </c>
      <c r="E22" s="7" t="n">
        <v>7596</v>
      </c>
    </row>
    <row r="23">
      <c r="A23" s="4" t="inlineStr">
        <is>
          <t>Net income (loss) attributable to noncontrolling interest in partially owned properties</t>
        </is>
      </c>
      <c r="B23" s="7" t="n">
        <v>-40</v>
      </c>
      <c r="C23" s="7" t="n">
        <v>18</v>
      </c>
      <c r="D23" s="7" t="n">
        <v>-9</v>
      </c>
      <c r="E23" s="7" t="n">
        <v>13</v>
      </c>
    </row>
    <row r="24">
      <c r="A24" s="4" t="inlineStr">
        <is>
          <t>Net income attributable to Sterling Real Estate Trust</t>
        </is>
      </c>
      <c r="B24" s="6" t="n">
        <v>2963</v>
      </c>
      <c r="C24" s="6" t="n">
        <v>2202</v>
      </c>
      <c r="D24" s="6" t="n">
        <v>5015</v>
      </c>
      <c r="E24" s="6" t="n">
        <v>4015</v>
      </c>
    </row>
    <row r="25">
      <c r="A25" s="4" t="inlineStr">
        <is>
          <t>Net income attributable to Sterling Real Estate Trust per common share, basic and diluted</t>
        </is>
      </c>
      <c r="B25" s="8" t="n">
        <v>0.29</v>
      </c>
      <c r="C25" s="8" t="n">
        <v>0.23</v>
      </c>
      <c r="D25" s="8" t="n">
        <v>0.5</v>
      </c>
      <c r="E25" s="8" t="n">
        <v>0.42</v>
      </c>
    </row>
    <row r="26">
      <c r="A26" s="3" t="inlineStr">
        <is>
          <t>Comprehensive income:</t>
        </is>
      </c>
    </row>
    <row r="27">
      <c r="A27" s="4" t="inlineStr">
        <is>
          <t>Net income</t>
        </is>
      </c>
      <c r="B27" s="6" t="n">
        <v>8278</v>
      </c>
      <c r="C27" s="6" t="n">
        <v>6397</v>
      </c>
      <c r="D27" s="6" t="n">
        <v>14114</v>
      </c>
      <c r="E27" s="6" t="n">
        <v>11624</v>
      </c>
    </row>
    <row r="28">
      <c r="A28" s="4" t="inlineStr">
        <is>
          <t>Other comprehensive gain (loss) - change in fair value of interest rate swaps</t>
        </is>
      </c>
      <c r="B28" s="7" t="n">
        <v>-845</v>
      </c>
      <c r="C28" s="7" t="n">
        <v>-622</v>
      </c>
      <c r="D28" s="7" t="n">
        <v>1539</v>
      </c>
      <c r="E28" s="7" t="n">
        <v>-2109</v>
      </c>
    </row>
    <row r="29">
      <c r="A29" s="4" t="inlineStr">
        <is>
          <t>Comprehensive income</t>
        </is>
      </c>
      <c r="B29" s="7" t="n">
        <v>7433</v>
      </c>
      <c r="C29" s="7" t="n">
        <v>5775</v>
      </c>
      <c r="D29" s="7" t="n">
        <v>15653</v>
      </c>
      <c r="E29" s="7" t="n">
        <v>9515</v>
      </c>
    </row>
    <row r="30">
      <c r="A30" s="4" t="inlineStr">
        <is>
          <t>Comprehensive income attributable to noncontrolling interest</t>
        </is>
      </c>
      <c r="B30" s="7" t="n">
        <v>4772</v>
      </c>
      <c r="C30" s="7" t="n">
        <v>3788</v>
      </c>
      <c r="D30" s="7" t="n">
        <v>10092</v>
      </c>
      <c r="E30" s="7" t="n">
        <v>6229</v>
      </c>
    </row>
    <row r="31">
      <c r="A31" s="4" t="inlineStr">
        <is>
          <t>Comprehensive income attributable to Sterling Real Estate Trust</t>
        </is>
      </c>
      <c r="B31" s="6" t="n">
        <v>2661</v>
      </c>
      <c r="C31" s="6" t="n">
        <v>1987</v>
      </c>
      <c r="D31" s="6" t="n">
        <v>5561</v>
      </c>
      <c r="E31" s="6" t="n">
        <v>3286</v>
      </c>
    </row>
    <row r="32">
      <c r="A32" s="4" t="inlineStr">
        <is>
          <t>Weighted average Common Shares outstanding, basic and diluted</t>
        </is>
      </c>
      <c r="B32" s="7" t="n">
        <v>10085</v>
      </c>
      <c r="C32" s="7" t="n">
        <v>9611</v>
      </c>
      <c r="D32" s="7" t="n">
        <v>10034</v>
      </c>
      <c r="E32" s="7" t="n">
        <v>9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incipal Activity and Significant Accounting Policies -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Recognition</t>
        </is>
      </c>
    </row>
    <row r="4">
      <c r="A4" s="4" t="inlineStr">
        <is>
          <t>Decrease/(Increase) in revenue due to straight - line adjustment</t>
        </is>
      </c>
      <c r="B4" s="6" t="n">
        <v>87</v>
      </c>
      <c r="C4" s="6" t="n">
        <v>-73</v>
      </c>
      <c r="D4" s="6" t="n">
        <v>192</v>
      </c>
      <c r="E4" s="6" t="n">
        <v>-138</v>
      </c>
    </row>
    <row r="5">
      <c r="A5" s="4" t="inlineStr">
        <is>
          <t>Straight - line receivable</t>
        </is>
      </c>
      <c r="B5" s="6" t="n">
        <v>3210</v>
      </c>
      <c r="D5" s="6" t="n">
        <v>3210</v>
      </c>
      <c r="F5" s="6" t="n">
        <v>30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1segment</t>
        </is>
      </c>
    </row>
    <row r="3">
      <c r="A3" s="3" t="inlineStr">
        <is>
          <t>SEGMENT REPORTING</t>
        </is>
      </c>
    </row>
    <row r="4">
      <c r="A4" s="4" t="inlineStr">
        <is>
          <t>Number of reportable segments</t>
        </is>
      </c>
      <c r="B4" s="7"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Summary of Segment Revenues and Net Operating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t>
        </is>
      </c>
    </row>
    <row r="4">
      <c r="A4" s="4" t="inlineStr">
        <is>
          <t>Income from rental operations</t>
        </is>
      </c>
      <c r="B4" s="6" t="n">
        <v>31923</v>
      </c>
      <c r="D4" s="6" t="n">
        <v>30821</v>
      </c>
      <c r="F4" s="6" t="n">
        <v>63683</v>
      </c>
      <c r="G4" s="6" t="n">
        <v>60727</v>
      </c>
    </row>
    <row r="5">
      <c r="A5" s="4" t="inlineStr">
        <is>
          <t>Expenses from rental operations</t>
        </is>
      </c>
      <c r="B5" s="7" t="n">
        <v>15054</v>
      </c>
      <c r="D5" s="7" t="n">
        <v>14100</v>
      </c>
      <c r="F5" s="7" t="n">
        <v>30406</v>
      </c>
      <c r="G5" s="7" t="n">
        <v>29799</v>
      </c>
    </row>
    <row r="6">
      <c r="A6" s="4" t="inlineStr">
        <is>
          <t>Net operating income</t>
        </is>
      </c>
      <c r="B6" s="7" t="n">
        <v>16869</v>
      </c>
      <c r="D6" s="7" t="n">
        <v>16721</v>
      </c>
      <c r="F6" s="7" t="n">
        <v>33277</v>
      </c>
      <c r="G6" s="7" t="n">
        <v>30928</v>
      </c>
    </row>
    <row r="7">
      <c r="A7" s="4" t="inlineStr">
        <is>
          <t>Depreciation and amortization</t>
        </is>
      </c>
      <c r="B7" s="7" t="n">
        <v>5756</v>
      </c>
      <c r="D7" s="7" t="n">
        <v>5246</v>
      </c>
      <c r="F7" s="7" t="n">
        <v>11083</v>
      </c>
      <c r="G7" s="7" t="n">
        <v>10498</v>
      </c>
    </row>
    <row r="8">
      <c r="A8" s="4" t="inlineStr">
        <is>
          <t>Interest</t>
        </is>
      </c>
      <c r="B8" s="7" t="n">
        <v>4302</v>
      </c>
      <c r="D8" s="7" t="n">
        <v>4224</v>
      </c>
      <c r="F8" s="7" t="n">
        <v>8589</v>
      </c>
      <c r="G8" s="7" t="n">
        <v>8574</v>
      </c>
    </row>
    <row r="9">
      <c r="A9" s="4" t="inlineStr">
        <is>
          <t>Administration of REIT</t>
        </is>
      </c>
      <c r="B9" s="7" t="n">
        <v>1059</v>
      </c>
      <c r="D9" s="7" t="n">
        <v>1085</v>
      </c>
      <c r="F9" s="7" t="n">
        <v>2260</v>
      </c>
      <c r="G9" s="7" t="n">
        <v>2247</v>
      </c>
    </row>
    <row r="10">
      <c r="A10" s="4" t="inlineStr">
        <is>
          <t>Other (income)/expense</t>
        </is>
      </c>
      <c r="B10" s="7" t="n">
        <v>-2526</v>
      </c>
      <c r="D10" s="7" t="n">
        <v>-231</v>
      </c>
      <c r="F10" s="7" t="n">
        <v>-2769</v>
      </c>
      <c r="G10" s="7" t="n">
        <v>-2015</v>
      </c>
    </row>
    <row r="11">
      <c r="A11" s="4" t="inlineStr">
        <is>
          <t>Net income</t>
        </is>
      </c>
      <c r="B11" s="7" t="n">
        <v>8278</v>
      </c>
      <c r="C11" s="6" t="n">
        <v>5836</v>
      </c>
      <c r="D11" s="7" t="n">
        <v>6397</v>
      </c>
      <c r="E11" s="6" t="n">
        <v>5227</v>
      </c>
      <c r="F11" s="7" t="n">
        <v>14114</v>
      </c>
      <c r="G11" s="7" t="n">
        <v>11624</v>
      </c>
    </row>
    <row r="12">
      <c r="A12" s="4" t="inlineStr">
        <is>
          <t>Residential</t>
        </is>
      </c>
    </row>
    <row r="13">
      <c r="A13" s="3" t="inlineStr">
        <is>
          <t>SEGMENT REPORTING</t>
        </is>
      </c>
    </row>
    <row r="14">
      <c r="A14" s="4" t="inlineStr">
        <is>
          <t>Income from rental operations</t>
        </is>
      </c>
      <c r="B14" s="7" t="n">
        <v>26230</v>
      </c>
      <c r="D14" s="7" t="n">
        <v>24381</v>
      </c>
      <c r="F14" s="7" t="n">
        <v>52190</v>
      </c>
      <c r="G14" s="7" t="n">
        <v>48376</v>
      </c>
    </row>
    <row r="15">
      <c r="A15" s="4" t="inlineStr">
        <is>
          <t>Expenses from rental operations</t>
        </is>
      </c>
      <c r="B15" s="7" t="n">
        <v>13363</v>
      </c>
      <c r="D15" s="7" t="n">
        <v>12560</v>
      </c>
      <c r="F15" s="7" t="n">
        <v>27211</v>
      </c>
      <c r="G15" s="7" t="n">
        <v>26472</v>
      </c>
    </row>
    <row r="16">
      <c r="A16" s="4" t="inlineStr">
        <is>
          <t>Net operating income</t>
        </is>
      </c>
      <c r="B16" s="7" t="n">
        <v>12867</v>
      </c>
      <c r="D16" s="7" t="n">
        <v>11821</v>
      </c>
      <c r="F16" s="7" t="n">
        <v>24979</v>
      </c>
      <c r="G16" s="7" t="n">
        <v>21904</v>
      </c>
    </row>
    <row r="17">
      <c r="A17" s="4" t="inlineStr">
        <is>
          <t>Commercial</t>
        </is>
      </c>
    </row>
    <row r="18">
      <c r="A18" s="3" t="inlineStr">
        <is>
          <t>SEGMENT REPORTING</t>
        </is>
      </c>
    </row>
    <row r="19">
      <c r="A19" s="4" t="inlineStr">
        <is>
          <t>Income from rental operations</t>
        </is>
      </c>
      <c r="B19" s="7" t="n">
        <v>5693</v>
      </c>
      <c r="D19" s="7" t="n">
        <v>6440</v>
      </c>
      <c r="F19" s="7" t="n">
        <v>11493</v>
      </c>
      <c r="G19" s="7" t="n">
        <v>12351</v>
      </c>
    </row>
    <row r="20">
      <c r="A20" s="4" t="inlineStr">
        <is>
          <t>Expenses from rental operations</t>
        </is>
      </c>
      <c r="B20" s="7" t="n">
        <v>1691</v>
      </c>
      <c r="D20" s="7" t="n">
        <v>1540</v>
      </c>
      <c r="F20" s="7" t="n">
        <v>3195</v>
      </c>
      <c r="G20" s="7" t="n">
        <v>3327</v>
      </c>
    </row>
    <row r="21">
      <c r="A21" s="4" t="inlineStr">
        <is>
          <t>Net operating income</t>
        </is>
      </c>
      <c r="B21" s="6" t="n">
        <v>4002</v>
      </c>
      <c r="D21" s="6" t="n">
        <v>4900</v>
      </c>
      <c r="F21" s="6" t="n">
        <v>8298</v>
      </c>
      <c r="G21" s="6" t="n">
        <v>9024</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Segment Assets and Accumulated Depreciation (Details) - USD ($) $ in Thousands</t>
        </is>
      </c>
      <c r="B1" s="2" t="inlineStr">
        <is>
          <t>Jun. 30, 2021</t>
        </is>
      </c>
      <c r="C1" s="2" t="inlineStr">
        <is>
          <t>Dec. 31, 2020</t>
        </is>
      </c>
      <c r="D1" s="2" t="inlineStr">
        <is>
          <t>Jun. 30, 2020</t>
        </is>
      </c>
    </row>
    <row r="2">
      <c r="A2" s="3" t="inlineStr">
        <is>
          <t>SEGMENT REPORTING</t>
        </is>
      </c>
    </row>
    <row r="3">
      <c r="A3" s="4" t="inlineStr">
        <is>
          <t>Real estate investments</t>
        </is>
      </c>
      <c r="B3" s="6" t="n">
        <v>862666</v>
      </c>
      <c r="C3" s="6" t="n">
        <v>845288</v>
      </c>
    </row>
    <row r="4">
      <c r="A4" s="4" t="inlineStr">
        <is>
          <t>Accumulated depreciation</t>
        </is>
      </c>
      <c r="B4" s="7" t="n">
        <v>-168972</v>
      </c>
      <c r="C4" s="7" t="n">
        <v>-160575</v>
      </c>
    </row>
    <row r="5">
      <c r="A5" s="4" t="inlineStr">
        <is>
          <t>Real estate investments, net</t>
        </is>
      </c>
      <c r="B5" s="7" t="n">
        <v>693694</v>
      </c>
      <c r="C5" s="7" t="n">
        <v>684713</v>
      </c>
    </row>
    <row r="6">
      <c r="A6" s="4" t="inlineStr">
        <is>
          <t>Cash and cash equivalents</t>
        </is>
      </c>
      <c r="B6" s="7" t="n">
        <v>11529</v>
      </c>
      <c r="C6" s="7" t="n">
        <v>11716</v>
      </c>
      <c r="D6" s="6" t="n">
        <v>8697</v>
      </c>
    </row>
    <row r="7">
      <c r="A7" s="4" t="inlineStr">
        <is>
          <t>Restricted deposits and funded reserves</t>
        </is>
      </c>
      <c r="B7" s="7" t="n">
        <v>14338</v>
      </c>
      <c r="C7" s="7" t="n">
        <v>15919</v>
      </c>
      <c r="D7" s="6" t="n">
        <v>13792</v>
      </c>
    </row>
    <row r="8">
      <c r="A8" s="4" t="inlineStr">
        <is>
          <t>Investment in unconsolidated affiliates</t>
        </is>
      </c>
      <c r="B8" s="7" t="n">
        <v>11517</v>
      </c>
      <c r="C8" s="7" t="n">
        <v>9659</v>
      </c>
    </row>
    <row r="9">
      <c r="A9" s="4" t="inlineStr">
        <is>
          <t>Notes receivable</t>
        </is>
      </c>
      <c r="B9" s="7" t="n">
        <v>640</v>
      </c>
      <c r="C9" s="7" t="n">
        <v>2026</v>
      </c>
    </row>
    <row r="10">
      <c r="A10" s="4" t="inlineStr">
        <is>
          <t>Assets held for sale</t>
        </is>
      </c>
      <c r="C10" s="7" t="n">
        <v>831</v>
      </c>
    </row>
    <row r="11">
      <c r="A11" s="4" t="inlineStr">
        <is>
          <t>Intangible assets, less accumulated amortization</t>
        </is>
      </c>
      <c r="B11" s="7" t="n">
        <v>6796</v>
      </c>
      <c r="C11" s="7" t="n">
        <v>7367</v>
      </c>
    </row>
    <row r="12">
      <c r="A12" s="4" t="inlineStr">
        <is>
          <t>Other assets, net</t>
        </is>
      </c>
      <c r="B12" s="7" t="n">
        <v>14773</v>
      </c>
      <c r="C12" s="7" t="n">
        <v>10798</v>
      </c>
    </row>
    <row r="13">
      <c r="A13" s="4" t="inlineStr">
        <is>
          <t>Total Assets</t>
        </is>
      </c>
      <c r="B13" s="7" t="n">
        <v>753287</v>
      </c>
      <c r="C13" s="7" t="n">
        <v>743029</v>
      </c>
    </row>
    <row r="14">
      <c r="A14" s="4" t="inlineStr">
        <is>
          <t>Residential</t>
        </is>
      </c>
    </row>
    <row r="15">
      <c r="A15" s="3" t="inlineStr">
        <is>
          <t>SEGMENT REPORTING</t>
        </is>
      </c>
    </row>
    <row r="16">
      <c r="A16" s="4" t="inlineStr">
        <is>
          <t>Real estate investments</t>
        </is>
      </c>
      <c r="B16" s="7" t="n">
        <v>659909</v>
      </c>
      <c r="C16" s="7" t="n">
        <v>647083</v>
      </c>
    </row>
    <row r="17">
      <c r="A17" s="4" t="inlineStr">
        <is>
          <t>Accumulated depreciation</t>
        </is>
      </c>
      <c r="B17" s="7" t="n">
        <v>-125071</v>
      </c>
      <c r="C17" s="7" t="n">
        <v>-118363</v>
      </c>
    </row>
    <row r="18">
      <c r="A18" s="4" t="inlineStr">
        <is>
          <t>Real estate investments, net</t>
        </is>
      </c>
      <c r="B18" s="7" t="n">
        <v>534838</v>
      </c>
      <c r="C18" s="7" t="n">
        <v>528720</v>
      </c>
    </row>
    <row r="19">
      <c r="A19" s="4" t="inlineStr">
        <is>
          <t>Commercial</t>
        </is>
      </c>
    </row>
    <row r="20">
      <c r="A20" s="3" t="inlineStr">
        <is>
          <t>SEGMENT REPORTING</t>
        </is>
      </c>
    </row>
    <row r="21">
      <c r="A21" s="4" t="inlineStr">
        <is>
          <t>Real estate investments</t>
        </is>
      </c>
      <c r="B21" s="7" t="n">
        <v>202757</v>
      </c>
      <c r="C21" s="7" t="n">
        <v>198205</v>
      </c>
    </row>
    <row r="22">
      <c r="A22" s="4" t="inlineStr">
        <is>
          <t>Accumulated depreciation</t>
        </is>
      </c>
      <c r="B22" s="7" t="n">
        <v>-43901</v>
      </c>
      <c r="C22" s="7" t="n">
        <v>-42212</v>
      </c>
    </row>
    <row r="23">
      <c r="A23" s="4" t="inlineStr">
        <is>
          <t>Real estate investments, net</t>
        </is>
      </c>
      <c r="B23" s="6" t="n">
        <v>158856</v>
      </c>
      <c r="C23" s="6" t="n">
        <v>1559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Deposits - Summary of Restricted Deposits and Funded Reserves (Details) - USD ($) $ in Thousands</t>
        </is>
      </c>
      <c r="B1" s="2" t="inlineStr">
        <is>
          <t>Jun. 30, 2021</t>
        </is>
      </c>
      <c r="C1" s="2" t="inlineStr">
        <is>
          <t>Dec. 31, 2020</t>
        </is>
      </c>
      <c r="D1" s="2" t="inlineStr">
        <is>
          <t>Jun. 30, 2020</t>
        </is>
      </c>
    </row>
    <row r="2">
      <c r="A2" s="3" t="inlineStr">
        <is>
          <t>RESTRICTED DEPOSITS</t>
        </is>
      </c>
    </row>
    <row r="3">
      <c r="A3" s="4" t="inlineStr">
        <is>
          <t>Tenant security deposits</t>
        </is>
      </c>
      <c r="B3" s="6" t="n">
        <v>4931</v>
      </c>
      <c r="C3" s="6" t="n">
        <v>4730</v>
      </c>
    </row>
    <row r="4">
      <c r="A4" s="4" t="inlineStr">
        <is>
          <t>Real estate tax and insurance escrows</t>
        </is>
      </c>
      <c r="B4" s="7" t="n">
        <v>815</v>
      </c>
      <c r="C4" s="7" t="n">
        <v>2058</v>
      </c>
    </row>
    <row r="5">
      <c r="A5" s="4" t="inlineStr">
        <is>
          <t>Replacement reserves</t>
        </is>
      </c>
      <c r="B5" s="7" t="n">
        <v>2080</v>
      </c>
      <c r="C5" s="7" t="n">
        <v>2137</v>
      </c>
    </row>
    <row r="6">
      <c r="A6" s="4" t="inlineStr">
        <is>
          <t>Other funded reserves</t>
        </is>
      </c>
      <c r="B6" s="7" t="n">
        <v>6512</v>
      </c>
      <c r="C6" s="7" t="n">
        <v>6994</v>
      </c>
    </row>
    <row r="7">
      <c r="A7" s="4" t="inlineStr">
        <is>
          <t>Restricted deposits , Total</t>
        </is>
      </c>
      <c r="B7" s="6" t="n">
        <v>14338</v>
      </c>
      <c r="C7" s="6" t="n">
        <v>15919</v>
      </c>
      <c r="D7" s="6" t="n">
        <v>137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Restricted Deposits - Additional Information (Details) $ in Thousands</t>
        </is>
      </c>
      <c r="B1" s="2" t="inlineStr">
        <is>
          <t>Jun. 30, 2021USD ($)</t>
        </is>
      </c>
    </row>
    <row r="2">
      <c r="A2" s="3" t="inlineStr">
        <is>
          <t>RESTRICTED DEPOSITS</t>
        </is>
      </c>
    </row>
    <row r="3">
      <c r="A3" s="4" t="inlineStr">
        <is>
          <t>Insurance proceeds held in escrow</t>
        </is>
      </c>
      <c r="B3" s="6" t="n">
        <v>17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 Total investments (Details) - USD ($) $ in Thousands</t>
        </is>
      </c>
      <c r="B1" s="2" t="inlineStr">
        <is>
          <t>Jun. 30, 2021</t>
        </is>
      </c>
      <c r="C1" s="2" t="inlineStr">
        <is>
          <t>Dec. 31, 2020</t>
        </is>
      </c>
    </row>
    <row r="2">
      <c r="A2" s="3" t="inlineStr">
        <is>
          <t>Schedule of Equity Method Investments [Line Items]</t>
        </is>
      </c>
    </row>
    <row r="3">
      <c r="A3" s="4" t="inlineStr">
        <is>
          <t>Investment in unconsolidated affiliates</t>
        </is>
      </c>
      <c r="B3" s="6" t="n">
        <v>11517</v>
      </c>
      <c r="C3" s="6" t="n">
        <v>9659</v>
      </c>
    </row>
    <row r="4">
      <c r="A4" s="4" t="inlineStr">
        <is>
          <t>Banner Building</t>
        </is>
      </c>
    </row>
    <row r="5">
      <c r="A5" s="3" t="inlineStr">
        <is>
          <t>Schedule of Equity Method Investments [Line Items]</t>
        </is>
      </c>
    </row>
    <row r="6">
      <c r="A6" s="4" t="inlineStr">
        <is>
          <t>Investment in unconsolidated affiliates</t>
        </is>
      </c>
      <c r="B6" s="7" t="n">
        <v>59</v>
      </c>
    </row>
    <row r="7">
      <c r="A7" s="4" t="inlineStr">
        <is>
          <t>Grand Forks Market Place Retail Center</t>
        </is>
      </c>
    </row>
    <row r="8">
      <c r="A8" s="3" t="inlineStr">
        <is>
          <t>Schedule of Equity Method Investments [Line Items]</t>
        </is>
      </c>
    </row>
    <row r="9">
      <c r="A9" s="4" t="inlineStr">
        <is>
          <t>Investment in unconsolidated affiliates</t>
        </is>
      </c>
      <c r="B9" s="7" t="n">
        <v>2471</v>
      </c>
    </row>
    <row r="10">
      <c r="A10" s="4" t="inlineStr">
        <is>
          <t>SE Savage, LLC</t>
        </is>
      </c>
    </row>
    <row r="11">
      <c r="A11" s="3" t="inlineStr">
        <is>
          <t>Schedule of Equity Method Investments [Line Items]</t>
        </is>
      </c>
    </row>
    <row r="12">
      <c r="A12" s="4" t="inlineStr">
        <is>
          <t>Investment in unconsolidated affiliates</t>
        </is>
      </c>
      <c r="B12" s="7" t="n">
        <v>3032</v>
      </c>
    </row>
    <row r="13">
      <c r="A13" s="4" t="inlineStr">
        <is>
          <t>SE Maple Grove, LLC</t>
        </is>
      </c>
    </row>
    <row r="14">
      <c r="A14" s="3" t="inlineStr">
        <is>
          <t>Schedule of Equity Method Investments [Line Items]</t>
        </is>
      </c>
    </row>
    <row r="15">
      <c r="A15" s="4" t="inlineStr">
        <is>
          <t>Investment in unconsolidated affiliates</t>
        </is>
      </c>
      <c r="B15" s="7" t="n">
        <v>2914</v>
      </c>
    </row>
    <row r="16">
      <c r="A16" s="4" t="inlineStr">
        <is>
          <t>SE Rogers</t>
        </is>
      </c>
    </row>
    <row r="17">
      <c r="A17" s="3" t="inlineStr">
        <is>
          <t>Schedule of Equity Method Investments [Line Items]</t>
        </is>
      </c>
    </row>
    <row r="18">
      <c r="A18" s="4" t="inlineStr">
        <is>
          <t>Investment in unconsolidated affiliates</t>
        </is>
      </c>
      <c r="B18" s="6" t="n">
        <v>3041</v>
      </c>
    </row>
    <row r="19">
      <c r="A19" s="4" t="inlineStr">
        <is>
          <t>Operating Partnership | Banner Building</t>
        </is>
      </c>
    </row>
    <row r="20">
      <c r="A20" s="3" t="inlineStr">
        <is>
          <t>Schedule of Equity Method Investments [Line Items]</t>
        </is>
      </c>
    </row>
    <row r="21">
      <c r="A21" s="4" t="inlineStr">
        <is>
          <t>Ownership interest (as a percent)</t>
        </is>
      </c>
      <c r="B21" s="4" t="inlineStr">
        <is>
          <t>66.67%</t>
        </is>
      </c>
    </row>
    <row r="22">
      <c r="A22" s="4" t="inlineStr">
        <is>
          <t>Operating Partnership | Grand Forks Market Place Retail Center</t>
        </is>
      </c>
    </row>
    <row r="23">
      <c r="A23" s="3" t="inlineStr">
        <is>
          <t>Schedule of Equity Method Investments [Line Items]</t>
        </is>
      </c>
    </row>
    <row r="24">
      <c r="A24" s="4" t="inlineStr">
        <is>
          <t>Ownership interest (as a percent)</t>
        </is>
      </c>
      <c r="B24" s="4" t="inlineStr">
        <is>
          <t>50.00%</t>
        </is>
      </c>
    </row>
    <row r="25">
      <c r="A25" s="4" t="inlineStr">
        <is>
          <t>Operating Partnership | SE Savage, LLC</t>
        </is>
      </c>
    </row>
    <row r="26">
      <c r="A26" s="3" t="inlineStr">
        <is>
          <t>Schedule of Equity Method Investments [Line Items]</t>
        </is>
      </c>
    </row>
    <row r="27">
      <c r="A27" s="4" t="inlineStr">
        <is>
          <t>Ownership interest (as a percent)</t>
        </is>
      </c>
      <c r="B27" s="4" t="inlineStr">
        <is>
          <t>60.00%</t>
        </is>
      </c>
    </row>
    <row r="28">
      <c r="A28" s="4" t="inlineStr">
        <is>
          <t>Operating Partnership | SE Maple Grove, LLC</t>
        </is>
      </c>
    </row>
    <row r="29">
      <c r="A29" s="3" t="inlineStr">
        <is>
          <t>Schedule of Equity Method Investments [Line Items]</t>
        </is>
      </c>
    </row>
    <row r="30">
      <c r="A30" s="4" t="inlineStr">
        <is>
          <t>Ownership interest (as a percent)</t>
        </is>
      </c>
      <c r="B30" s="4" t="inlineStr">
        <is>
          <t>60.00%</t>
        </is>
      </c>
    </row>
    <row r="31">
      <c r="A31" s="4" t="inlineStr">
        <is>
          <t>Operating Partnership | SE Rogers</t>
        </is>
      </c>
    </row>
    <row r="32">
      <c r="A32" s="3" t="inlineStr">
        <is>
          <t>Schedule of Equity Method Investments [Line Items]</t>
        </is>
      </c>
    </row>
    <row r="33">
      <c r="A33" s="4" t="inlineStr">
        <is>
          <t>Ownership interest (as a percent)</t>
        </is>
      </c>
      <c r="B33" s="4" t="inlineStr">
        <is>
          <t>6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Investment in Unconsolidated Affiliates - Additional Information (Details) $ in Thousands</t>
        </is>
      </c>
      <c r="B1" s="2" t="inlineStr">
        <is>
          <t>6 Months Ended</t>
        </is>
      </c>
    </row>
    <row r="2">
      <c r="B2" s="2" t="inlineStr">
        <is>
          <t>Jun. 30, 2021USD ($)ft²property</t>
        </is>
      </c>
      <c r="C2" s="2" t="inlineStr">
        <is>
          <t>Dec. 31, 2020USD ($)</t>
        </is>
      </c>
    </row>
    <row r="3">
      <c r="A3" s="3" t="inlineStr">
        <is>
          <t>Schedule of Equity Method Investments [Line Items]</t>
        </is>
      </c>
    </row>
    <row r="4">
      <c r="A4" s="4" t="inlineStr">
        <is>
          <t>Assets</t>
        </is>
      </c>
      <c r="B4" s="6" t="n">
        <v>753287</v>
      </c>
      <c r="C4" s="6" t="n">
        <v>743029</v>
      </c>
    </row>
    <row r="5">
      <c r="A5" s="4" t="inlineStr">
        <is>
          <t>SE Savage, LLC</t>
        </is>
      </c>
    </row>
    <row r="6">
      <c r="A6" s="3" t="inlineStr">
        <is>
          <t>Schedule of Equity Method Investments [Line Items]</t>
        </is>
      </c>
    </row>
    <row r="7">
      <c r="A7" s="4" t="inlineStr">
        <is>
          <t>Assets</t>
        </is>
      </c>
      <c r="B7" s="7" t="n">
        <v>35893</v>
      </c>
      <c r="C7" s="7" t="n">
        <v>27015</v>
      </c>
    </row>
    <row r="8">
      <c r="A8" s="4" t="inlineStr">
        <is>
          <t>SE Maple Grove, LLC</t>
        </is>
      </c>
    </row>
    <row r="9">
      <c r="A9" s="3" t="inlineStr">
        <is>
          <t>Schedule of Equity Method Investments [Line Items]</t>
        </is>
      </c>
    </row>
    <row r="10">
      <c r="A10" s="4" t="inlineStr">
        <is>
          <t>Assets</t>
        </is>
      </c>
      <c r="B10" s="7" t="n">
        <v>24309</v>
      </c>
      <c r="C10" s="7" t="n">
        <v>13106</v>
      </c>
    </row>
    <row r="11">
      <c r="A11" s="4" t="inlineStr">
        <is>
          <t>SE Rogers</t>
        </is>
      </c>
    </row>
    <row r="12">
      <c r="A12" s="3" t="inlineStr">
        <is>
          <t>Schedule of Equity Method Investments [Line Items]</t>
        </is>
      </c>
    </row>
    <row r="13">
      <c r="A13" s="4" t="inlineStr">
        <is>
          <t>Assets</t>
        </is>
      </c>
      <c r="B13" s="6" t="n">
        <v>11796</v>
      </c>
      <c r="C13" s="7" t="n">
        <v>4161</v>
      </c>
    </row>
    <row r="14">
      <c r="A14" s="4" t="inlineStr">
        <is>
          <t>Operating Partnership | Grand Forks Market Place Retail Center</t>
        </is>
      </c>
    </row>
    <row r="15">
      <c r="A15" s="3" t="inlineStr">
        <is>
          <t>Schedule of Equity Method Investments [Line Items]</t>
        </is>
      </c>
    </row>
    <row r="16">
      <c r="A16" s="4" t="inlineStr">
        <is>
          <t>Ownership interest (as a percent)</t>
        </is>
      </c>
      <c r="B16" s="4" t="inlineStr">
        <is>
          <t>50.00%</t>
        </is>
      </c>
    </row>
    <row r="17">
      <c r="A17" s="4" t="inlineStr">
        <is>
          <t>Percentage of interest</t>
        </is>
      </c>
      <c r="B17" s="4" t="inlineStr">
        <is>
          <t>100.00%</t>
        </is>
      </c>
    </row>
    <row r="18">
      <c r="A18" s="4" t="inlineStr">
        <is>
          <t>Area of commercial property | ft²</t>
        </is>
      </c>
      <c r="B18" s="7" t="n">
        <v>183000</v>
      </c>
    </row>
    <row r="19">
      <c r="A19" s="4" t="inlineStr">
        <is>
          <t>Mortgage carrying amount</t>
        </is>
      </c>
      <c r="B19" s="6" t="n">
        <v>9916</v>
      </c>
      <c r="C19" s="7" t="n">
        <v>10036</v>
      </c>
    </row>
    <row r="20">
      <c r="A20" s="4" t="inlineStr">
        <is>
          <t>Operating Partnership | Banner Building</t>
        </is>
      </c>
    </row>
    <row r="21">
      <c r="A21" s="3" t="inlineStr">
        <is>
          <t>Schedule of Equity Method Investments [Line Items]</t>
        </is>
      </c>
    </row>
    <row r="22">
      <c r="A22" s="4" t="inlineStr">
        <is>
          <t>Ownership interest (as a percent)</t>
        </is>
      </c>
      <c r="B22" s="4" t="inlineStr">
        <is>
          <t>66.67%</t>
        </is>
      </c>
    </row>
    <row r="23">
      <c r="A23" s="4" t="inlineStr">
        <is>
          <t>Area of commercial property | ft²</t>
        </is>
      </c>
      <c r="B23" s="7" t="n">
        <v>75000</v>
      </c>
    </row>
    <row r="24">
      <c r="A24" s="4" t="inlineStr">
        <is>
          <t>Mortgage carrying amount</t>
        </is>
      </c>
      <c r="B24" s="6" t="n">
        <v>6129</v>
      </c>
      <c r="C24" s="7" t="n">
        <v>6232</v>
      </c>
    </row>
    <row r="25">
      <c r="A25" s="4" t="inlineStr">
        <is>
          <t>Operating Partnership | SE Savage, LLC</t>
        </is>
      </c>
    </row>
    <row r="26">
      <c r="A26" s="3" t="inlineStr">
        <is>
          <t>Schedule of Equity Method Investments [Line Items]</t>
        </is>
      </c>
    </row>
    <row r="27">
      <c r="A27" s="4" t="inlineStr">
        <is>
          <t>Ownership interest (as a percent)</t>
        </is>
      </c>
      <c r="B27" s="4" t="inlineStr">
        <is>
          <t>60.00%</t>
        </is>
      </c>
    </row>
    <row r="28">
      <c r="A28" s="4" t="inlineStr">
        <is>
          <t>Number of units | property</t>
        </is>
      </c>
      <c r="B28" s="7" t="n">
        <v>190</v>
      </c>
    </row>
    <row r="29">
      <c r="A29" s="4" t="inlineStr">
        <is>
          <t>Cash contribution</t>
        </is>
      </c>
      <c r="B29" s="6" t="n">
        <v>2077</v>
      </c>
    </row>
    <row r="30">
      <c r="A30" s="4" t="inlineStr">
        <is>
          <t>Development project budget</t>
        </is>
      </c>
      <c r="B30" s="7" t="n">
        <v>38083</v>
      </c>
    </row>
    <row r="31">
      <c r="A31" s="4" t="inlineStr">
        <is>
          <t>Development project cost incurred</t>
        </is>
      </c>
      <c r="B31" s="7" t="n">
        <v>35173</v>
      </c>
    </row>
    <row r="32">
      <c r="A32" s="4" t="inlineStr">
        <is>
          <t>Mortgage balance</t>
        </is>
      </c>
      <c r="B32" s="6" t="n">
        <v>26210</v>
      </c>
      <c r="C32" s="7" t="n">
        <v>19436</v>
      </c>
    </row>
    <row r="33">
      <c r="A33" s="4" t="inlineStr">
        <is>
          <t>Operating Partnership | SE Maple Grove, LLC</t>
        </is>
      </c>
    </row>
    <row r="34">
      <c r="A34" s="3" t="inlineStr">
        <is>
          <t>Schedule of Equity Method Investments [Line Items]</t>
        </is>
      </c>
    </row>
    <row r="35">
      <c r="A35" s="4" t="inlineStr">
        <is>
          <t>Ownership interest (as a percent)</t>
        </is>
      </c>
      <c r="B35" s="4" t="inlineStr">
        <is>
          <t>60.00%</t>
        </is>
      </c>
    </row>
    <row r="36">
      <c r="A36" s="4" t="inlineStr">
        <is>
          <t>Number of units | ft²</t>
        </is>
      </c>
      <c r="B36" s="7" t="n">
        <v>160</v>
      </c>
    </row>
    <row r="37">
      <c r="A37" s="4" t="inlineStr">
        <is>
          <t>Cash contribution</t>
        </is>
      </c>
      <c r="B37" s="6" t="n">
        <v>2975</v>
      </c>
    </row>
    <row r="38">
      <c r="A38" s="4" t="inlineStr">
        <is>
          <t>Development project budget</t>
        </is>
      </c>
      <c r="B38" s="7" t="n">
        <v>33000</v>
      </c>
    </row>
    <row r="39">
      <c r="A39" s="4" t="inlineStr">
        <is>
          <t>Development project cost incurred</t>
        </is>
      </c>
      <c r="B39" s="7" t="n">
        <v>22346</v>
      </c>
    </row>
    <row r="40">
      <c r="A40" s="4" t="inlineStr">
        <is>
          <t>Mortgage balance</t>
        </is>
      </c>
      <c r="B40" s="6" t="n">
        <v>17439</v>
      </c>
      <c r="C40" s="7" t="n">
        <v>5710</v>
      </c>
    </row>
    <row r="41">
      <c r="A41" s="4" t="inlineStr">
        <is>
          <t>Operating Partnership | SE Rogers</t>
        </is>
      </c>
    </row>
    <row r="42">
      <c r="A42" s="3" t="inlineStr">
        <is>
          <t>Schedule of Equity Method Investments [Line Items]</t>
        </is>
      </c>
    </row>
    <row r="43">
      <c r="A43" s="4" t="inlineStr">
        <is>
          <t>Ownership interest (as a percent)</t>
        </is>
      </c>
      <c r="B43" s="4" t="inlineStr">
        <is>
          <t>60.00%</t>
        </is>
      </c>
    </row>
    <row r="44">
      <c r="A44" s="4" t="inlineStr">
        <is>
          <t>Number of units | ft²</t>
        </is>
      </c>
      <c r="B44" s="7" t="n">
        <v>165</v>
      </c>
    </row>
    <row r="45">
      <c r="A45" s="4" t="inlineStr">
        <is>
          <t>Cash contribution</t>
        </is>
      </c>
      <c r="B45" s="6" t="n">
        <v>3089</v>
      </c>
    </row>
    <row r="46">
      <c r="A46" s="4" t="inlineStr">
        <is>
          <t>Development project budget</t>
        </is>
      </c>
      <c r="B46" s="7" t="n">
        <v>34300</v>
      </c>
    </row>
    <row r="47">
      <c r="A47" s="4" t="inlineStr">
        <is>
          <t>Development project cost incurred</t>
        </is>
      </c>
      <c r="B47" s="7" t="n">
        <v>9700</v>
      </c>
    </row>
    <row r="48">
      <c r="A48" s="4" t="inlineStr">
        <is>
          <t>Mortgage balance</t>
        </is>
      </c>
      <c r="B48" s="7" t="n">
        <v>4184</v>
      </c>
      <c r="C48" s="7" t="n">
        <v>0</v>
      </c>
    </row>
    <row r="49">
      <c r="A49" s="4" t="inlineStr">
        <is>
          <t>Operating Partnership | Sterling Properties LLLP</t>
        </is>
      </c>
    </row>
    <row r="50">
      <c r="A50" s="3" t="inlineStr">
        <is>
          <t>Schedule of Equity Method Investments [Line Items]</t>
        </is>
      </c>
    </row>
    <row r="51">
      <c r="A51" s="4" t="inlineStr">
        <is>
          <t>Mortgage balance</t>
        </is>
      </c>
      <c r="B51" s="6" t="n">
        <v>3275</v>
      </c>
      <c r="C5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Affiliates - Summary of financial position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Real estate investments</t>
        </is>
      </c>
      <c r="B3" s="6" t="n">
        <v>862666</v>
      </c>
      <c r="D3" s="6" t="n">
        <v>845288</v>
      </c>
    </row>
    <row r="4">
      <c r="A4" s="4" t="inlineStr">
        <is>
          <t>Accumulated depreciation</t>
        </is>
      </c>
      <c r="B4" s="7" t="n">
        <v>-168972</v>
      </c>
      <c r="D4" s="7" t="n">
        <v>-160575</v>
      </c>
    </row>
    <row r="5">
      <c r="A5" s="4" t="inlineStr">
        <is>
          <t>Real estate investments, net</t>
        </is>
      </c>
      <c r="B5" s="7" t="n">
        <v>693694</v>
      </c>
      <c r="D5" s="7" t="n">
        <v>684713</v>
      </c>
    </row>
    <row r="6">
      <c r="A6" s="4" t="inlineStr">
        <is>
          <t>Cash and cash equivalents</t>
        </is>
      </c>
      <c r="B6" s="7" t="n">
        <v>11529</v>
      </c>
      <c r="D6" s="7" t="n">
        <v>11716</v>
      </c>
      <c r="E6" s="6" t="n">
        <v>8697</v>
      </c>
    </row>
    <row r="7">
      <c r="A7" s="4" t="inlineStr">
        <is>
          <t>Restricted deposits and funded reserves</t>
        </is>
      </c>
      <c r="B7" s="7" t="n">
        <v>14338</v>
      </c>
      <c r="D7" s="7" t="n">
        <v>15919</v>
      </c>
      <c r="E7" s="7" t="n">
        <v>13792</v>
      </c>
    </row>
    <row r="8">
      <c r="A8" s="4" t="inlineStr">
        <is>
          <t>Other assets, net</t>
        </is>
      </c>
      <c r="B8" s="7" t="n">
        <v>14773</v>
      </c>
      <c r="D8" s="7" t="n">
        <v>10798</v>
      </c>
    </row>
    <row r="9">
      <c r="A9" s="4" t="inlineStr">
        <is>
          <t>Total Assets</t>
        </is>
      </c>
      <c r="B9" s="7" t="n">
        <v>753287</v>
      </c>
      <c r="D9" s="7" t="n">
        <v>743029</v>
      </c>
    </row>
    <row r="10">
      <c r="A10" s="3" t="inlineStr">
        <is>
          <t>LIABILITIES</t>
        </is>
      </c>
    </row>
    <row r="11">
      <c r="A11" s="4" t="inlineStr">
        <is>
          <t>Mortgage notes payable, net</t>
        </is>
      </c>
      <c r="B11" s="7" t="n">
        <v>429916</v>
      </c>
      <c r="D11" s="7" t="n">
        <v>421278</v>
      </c>
    </row>
    <row r="12">
      <c r="A12" s="4" t="inlineStr">
        <is>
          <t>Tenant security deposits payable</t>
        </is>
      </c>
      <c r="B12" s="7" t="n">
        <v>5154</v>
      </c>
      <c r="D12" s="7" t="n">
        <v>4908</v>
      </c>
    </row>
    <row r="13">
      <c r="A13" s="4" t="inlineStr">
        <is>
          <t>Accrued expenses and other liabilities</t>
        </is>
      </c>
      <c r="B13" s="7" t="n">
        <v>14780</v>
      </c>
      <c r="D13" s="7" t="n">
        <v>16869</v>
      </c>
    </row>
    <row r="14">
      <c r="A14" s="4" t="inlineStr">
        <is>
          <t>Total Liabilities</t>
        </is>
      </c>
      <c r="B14" s="7" t="n">
        <v>458244</v>
      </c>
      <c r="D14" s="7" t="n">
        <v>451501</v>
      </c>
    </row>
    <row r="15">
      <c r="A15" s="3" t="inlineStr">
        <is>
          <t>SHAREHOLDERS' EQUITY</t>
        </is>
      </c>
    </row>
    <row r="16">
      <c r="A16" s="4" t="inlineStr">
        <is>
          <t>Total Shareholders' Equity</t>
        </is>
      </c>
      <c r="B16" s="7" t="n">
        <v>295043</v>
      </c>
      <c r="C16" s="6" t="n">
        <v>293859</v>
      </c>
      <c r="D16" s="7" t="n">
        <v>291528</v>
      </c>
      <c r="E16" s="6" t="n">
        <v>285385</v>
      </c>
      <c r="F16" s="6" t="n">
        <v>286011</v>
      </c>
      <c r="G16" s="6" t="n">
        <v>279047</v>
      </c>
    </row>
    <row r="17">
      <c r="A17" s="4" t="inlineStr">
        <is>
          <t>Total liabilities and shareholders' equity</t>
        </is>
      </c>
      <c r="B17" s="7" t="n">
        <v>753287</v>
      </c>
      <c r="D17" s="7" t="n">
        <v>743029</v>
      </c>
    </row>
    <row r="18">
      <c r="A18" s="4" t="inlineStr">
        <is>
          <t>Unconsolidated Affiliates</t>
        </is>
      </c>
    </row>
    <row r="19">
      <c r="A19" s="3" t="inlineStr">
        <is>
          <t>ASSETS</t>
        </is>
      </c>
    </row>
    <row r="20">
      <c r="A20" s="4" t="inlineStr">
        <is>
          <t>Real estate investments</t>
        </is>
      </c>
      <c r="B20" s="7" t="n">
        <v>102720</v>
      </c>
      <c r="D20" s="7" t="n">
        <v>74991</v>
      </c>
    </row>
    <row r="21">
      <c r="A21" s="4" t="inlineStr">
        <is>
          <t>Accumulated depreciation</t>
        </is>
      </c>
      <c r="B21" s="7" t="n">
        <v>-10205</v>
      </c>
      <c r="D21" s="7" t="n">
        <v>-9692</v>
      </c>
    </row>
    <row r="22">
      <c r="A22" s="4" t="inlineStr">
        <is>
          <t>Real estate investments, net</t>
        </is>
      </c>
      <c r="B22" s="7" t="n">
        <v>92515</v>
      </c>
      <c r="D22" s="7" t="n">
        <v>65299</v>
      </c>
    </row>
    <row r="23">
      <c r="A23" s="4" t="inlineStr">
        <is>
          <t>Cash and cash equivalents</t>
        </is>
      </c>
      <c r="B23" s="7" t="n">
        <v>409</v>
      </c>
      <c r="D23" s="7" t="n">
        <v>249</v>
      </c>
    </row>
    <row r="24">
      <c r="A24" s="4" t="inlineStr">
        <is>
          <t>Restricted deposits and funded reserves</t>
        </is>
      </c>
      <c r="B24" s="7" t="n">
        <v>350</v>
      </c>
      <c r="D24" s="7" t="n">
        <v>384</v>
      </c>
    </row>
    <row r="25">
      <c r="A25" s="4" t="inlineStr">
        <is>
          <t>Other assets, net</t>
        </is>
      </c>
      <c r="B25" s="7" t="n">
        <v>380</v>
      </c>
      <c r="D25" s="7" t="n">
        <v>180</v>
      </c>
    </row>
    <row r="26">
      <c r="A26" s="4" t="inlineStr">
        <is>
          <t>Total Assets</t>
        </is>
      </c>
      <c r="B26" s="7" t="n">
        <v>93654</v>
      </c>
      <c r="D26" s="7" t="n">
        <v>66112</v>
      </c>
    </row>
    <row r="27">
      <c r="A27" s="3" t="inlineStr">
        <is>
          <t>LIABILITIES</t>
        </is>
      </c>
    </row>
    <row r="28">
      <c r="A28" s="4" t="inlineStr">
        <is>
          <t>Mortgage notes payable, net</t>
        </is>
      </c>
      <c r="B28" s="7" t="n">
        <v>66008</v>
      </c>
      <c r="D28" s="7" t="n">
        <v>41405</v>
      </c>
    </row>
    <row r="29">
      <c r="A29" s="4" t="inlineStr">
        <is>
          <t>Tenant security deposits payable</t>
        </is>
      </c>
      <c r="B29" s="7" t="n">
        <v>63</v>
      </c>
      <c r="D29" s="7" t="n">
        <v>2</v>
      </c>
    </row>
    <row r="30">
      <c r="A30" s="4" t="inlineStr">
        <is>
          <t>Accrued expenses and other liabilities</t>
        </is>
      </c>
      <c r="B30" s="7" t="n">
        <v>7576</v>
      </c>
      <c r="D30" s="7" t="n">
        <v>6533</v>
      </c>
    </row>
    <row r="31">
      <c r="A31" s="4" t="inlineStr">
        <is>
          <t>Total Liabilities</t>
        </is>
      </c>
      <c r="B31" s="7" t="n">
        <v>73647</v>
      </c>
      <c r="D31" s="7" t="n">
        <v>47940</v>
      </c>
    </row>
    <row r="32">
      <c r="A32" s="3" t="inlineStr">
        <is>
          <t>SHAREHOLDERS' EQUITY</t>
        </is>
      </c>
    </row>
    <row r="33">
      <c r="A33" s="4" t="inlineStr">
        <is>
          <t>Total Shareholders' Equity</t>
        </is>
      </c>
      <c r="B33" s="7" t="n">
        <v>20007</v>
      </c>
      <c r="D33" s="7" t="n">
        <v>18172</v>
      </c>
    </row>
    <row r="34">
      <c r="A34" s="4" t="inlineStr">
        <is>
          <t>Total liabilities and shareholders' equity</t>
        </is>
      </c>
      <c r="B34" s="6" t="n">
        <v>93654</v>
      </c>
      <c r="D34" s="6" t="n">
        <v>661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Unconsolidated Affiliates - Summary of results of operation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chedule of Equity Method Investments [Line Items]</t>
        </is>
      </c>
    </row>
    <row r="4">
      <c r="A4" s="4" t="inlineStr">
        <is>
          <t>Income from rental operations</t>
        </is>
      </c>
      <c r="B4" s="6" t="n">
        <v>31923</v>
      </c>
      <c r="D4" s="6" t="n">
        <v>30821</v>
      </c>
      <c r="F4" s="6" t="n">
        <v>63683</v>
      </c>
      <c r="G4" s="6" t="n">
        <v>60727</v>
      </c>
    </row>
    <row r="5">
      <c r="A5" s="4" t="inlineStr">
        <is>
          <t>Expenses from rental operations</t>
        </is>
      </c>
      <c r="B5" s="7" t="n">
        <v>25112</v>
      </c>
      <c r="D5" s="7" t="n">
        <v>23570</v>
      </c>
      <c r="F5" s="7" t="n">
        <v>50078</v>
      </c>
      <c r="G5" s="7" t="n">
        <v>48871</v>
      </c>
    </row>
    <row r="6">
      <c r="A6" s="4" t="inlineStr">
        <is>
          <t>Net operating income</t>
        </is>
      </c>
      <c r="B6" s="7" t="n">
        <v>5752</v>
      </c>
      <c r="D6" s="7" t="n">
        <v>6166</v>
      </c>
      <c r="F6" s="7" t="n">
        <v>11345</v>
      </c>
      <c r="G6" s="7" t="n">
        <v>9609</v>
      </c>
    </row>
    <row r="7">
      <c r="A7" s="4" t="inlineStr">
        <is>
          <t>Depreciation and amortization</t>
        </is>
      </c>
      <c r="B7" s="7" t="n">
        <v>5756</v>
      </c>
      <c r="D7" s="7" t="n">
        <v>5246</v>
      </c>
      <c r="F7" s="7" t="n">
        <v>11083</v>
      </c>
      <c r="G7" s="7" t="n">
        <v>10498</v>
      </c>
    </row>
    <row r="8">
      <c r="A8" s="4" t="inlineStr">
        <is>
          <t>Interest</t>
        </is>
      </c>
      <c r="B8" s="7" t="n">
        <v>4302</v>
      </c>
      <c r="D8" s="7" t="n">
        <v>4224</v>
      </c>
      <c r="F8" s="7" t="n">
        <v>8589</v>
      </c>
      <c r="G8" s="7" t="n">
        <v>8574</v>
      </c>
    </row>
    <row r="9">
      <c r="A9" s="4" t="inlineStr">
        <is>
          <t>Other Income</t>
        </is>
      </c>
      <c r="B9" s="7" t="n">
        <v>218</v>
      </c>
      <c r="D9" s="7" t="n">
        <v>150</v>
      </c>
      <c r="F9" s="7" t="n">
        <v>488</v>
      </c>
      <c r="G9" s="7" t="n">
        <v>269</v>
      </c>
    </row>
    <row r="10">
      <c r="A10" s="4" t="inlineStr">
        <is>
          <t>Net income</t>
        </is>
      </c>
      <c r="B10" s="7" t="n">
        <v>8278</v>
      </c>
      <c r="C10" s="6" t="n">
        <v>5836</v>
      </c>
      <c r="D10" s="7" t="n">
        <v>6397</v>
      </c>
      <c r="E10" s="6" t="n">
        <v>5227</v>
      </c>
      <c r="F10" s="7" t="n">
        <v>14114</v>
      </c>
      <c r="G10" s="7" t="n">
        <v>11624</v>
      </c>
    </row>
    <row r="11">
      <c r="A11" s="4" t="inlineStr">
        <is>
          <t>Unconsolidated Affiliates</t>
        </is>
      </c>
    </row>
    <row r="12">
      <c r="A12" s="3" t="inlineStr">
        <is>
          <t>Schedule of Equity Method Investments [Line Items]</t>
        </is>
      </c>
    </row>
    <row r="13">
      <c r="A13" s="4" t="inlineStr">
        <is>
          <t>Income from rental operations</t>
        </is>
      </c>
      <c r="B13" s="7" t="n">
        <v>933</v>
      </c>
      <c r="D13" s="7" t="n">
        <v>678</v>
      </c>
      <c r="F13" s="7" t="n">
        <v>1813</v>
      </c>
      <c r="G13" s="7" t="n">
        <v>1641</v>
      </c>
    </row>
    <row r="14">
      <c r="A14" s="4" t="inlineStr">
        <is>
          <t>Expenses from rental operations</t>
        </is>
      </c>
      <c r="B14" s="7" t="n">
        <v>348</v>
      </c>
      <c r="D14" s="7" t="n">
        <v>173</v>
      </c>
      <c r="F14" s="7" t="n">
        <v>582</v>
      </c>
      <c r="G14" s="7" t="n">
        <v>432</v>
      </c>
    </row>
    <row r="15">
      <c r="A15" s="4" t="inlineStr">
        <is>
          <t>Net operating income</t>
        </is>
      </c>
      <c r="B15" s="7" t="n">
        <v>585</v>
      </c>
      <c r="D15" s="7" t="n">
        <v>505</v>
      </c>
      <c r="F15" s="7" t="n">
        <v>1231</v>
      </c>
      <c r="G15" s="7" t="n">
        <v>1209</v>
      </c>
    </row>
    <row r="16">
      <c r="A16" s="4" t="inlineStr">
        <is>
          <t>Depreciation and amortization</t>
        </is>
      </c>
      <c r="B16" s="7" t="n">
        <v>266</v>
      </c>
      <c r="D16" s="7" t="n">
        <v>171</v>
      </c>
      <c r="F16" s="7" t="n">
        <v>513</v>
      </c>
      <c r="G16" s="7" t="n">
        <v>342</v>
      </c>
    </row>
    <row r="17">
      <c r="A17" s="4" t="inlineStr">
        <is>
          <t>Interest</t>
        </is>
      </c>
      <c r="B17" s="7" t="n">
        <v>464</v>
      </c>
      <c r="D17" s="7" t="n">
        <v>235</v>
      </c>
      <c r="F17" s="7" t="n">
        <v>881</v>
      </c>
      <c r="G17" s="7" t="n">
        <v>479</v>
      </c>
    </row>
    <row r="18">
      <c r="A18" s="4" t="inlineStr">
        <is>
          <t>Other Income</t>
        </is>
      </c>
      <c r="D18" s="7" t="n">
        <v>-25</v>
      </c>
      <c r="G18" s="7" t="n">
        <v>-25</v>
      </c>
    </row>
    <row r="19">
      <c r="A19" s="4" t="inlineStr">
        <is>
          <t>Net income</t>
        </is>
      </c>
      <c r="B19" s="6" t="n">
        <v>-145</v>
      </c>
      <c r="D19" s="6" t="n">
        <v>124</v>
      </c>
      <c r="F19" s="6" t="n">
        <v>-163</v>
      </c>
      <c r="G19" s="6" t="n">
        <v>413</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6" customWidth="1" min="3" max="3"/>
    <col width="48" customWidth="1" min="4" max="4"/>
    <col width="26" customWidth="1" min="5" max="5"/>
    <col width="49" customWidth="1" min="6" max="6"/>
    <col width="54" customWidth="1" min="7" max="7"/>
    <col width="46" customWidth="1" min="8" max="8"/>
    <col width="13" customWidth="1" min="9" max="9"/>
  </cols>
  <sheetData>
    <row r="1">
      <c r="A1" s="1" t="inlineStr">
        <is>
          <t>CONSOLIDATED STATEMENTS OF SHAREHOLDERS' EQUITY - USD ($) shares in Thousands, $ in Thousands</t>
        </is>
      </c>
      <c r="B1" s="2" t="inlineStr">
        <is>
          <t>Common Shares</t>
        </is>
      </c>
      <c r="C1" s="2" t="inlineStr">
        <is>
          <t>Paid-in Capital</t>
        </is>
      </c>
      <c r="D1" s="2" t="inlineStr">
        <is>
          <t>Accumulated Distributions in Excess of Earnings</t>
        </is>
      </c>
      <c r="E1" s="2" t="inlineStr">
        <is>
          <t>Total Beneficial Interest</t>
        </is>
      </c>
      <c r="F1" s="2" t="inlineStr">
        <is>
          <t>Noncontrolling Interest in Operating Partnership</t>
        </is>
      </c>
      <c r="G1" s="2" t="inlineStr">
        <is>
          <t>Noncontrolling Interest in Partially Owned Properties</t>
        </is>
      </c>
      <c r="H1" s="2" t="inlineStr">
        <is>
          <t>Accumulated Other Comprehensive Income (Loss)</t>
        </is>
      </c>
      <c r="I1" s="2" t="inlineStr">
        <is>
          <t>Total</t>
        </is>
      </c>
    </row>
    <row r="2">
      <c r="A2" s="4" t="inlineStr">
        <is>
          <t>Beginning Balance at Dec. 31, 2019</t>
        </is>
      </c>
      <c r="C2" s="6" t="n">
        <v>131261</v>
      </c>
      <c r="D2" s="6" t="n">
        <v>-28888</v>
      </c>
      <c r="E2" s="6" t="n">
        <v>102373</v>
      </c>
      <c r="F2" s="6" t="n">
        <v>174221</v>
      </c>
      <c r="G2" s="6" t="n">
        <v>2416</v>
      </c>
      <c r="H2" s="6" t="n">
        <v>37</v>
      </c>
      <c r="I2" s="6" t="n">
        <v>279047</v>
      </c>
    </row>
    <row r="3">
      <c r="A3" s="4" t="inlineStr">
        <is>
          <t>Beginning Balance (in shares) at Dec. 31, 2019</t>
        </is>
      </c>
      <c r="B3" s="7" t="n">
        <v>9436</v>
      </c>
    </row>
    <row r="4">
      <c r="A4" s="4" t="inlineStr">
        <is>
          <t>Contribution of assets in exchange for the issuance of noncontrolling interest shares</t>
        </is>
      </c>
      <c r="F4" s="7" t="n">
        <v>9031</v>
      </c>
      <c r="I4" s="7" t="n">
        <v>9031</v>
      </c>
    </row>
    <row r="5">
      <c r="A5" s="4" t="inlineStr">
        <is>
          <t>Shares/units redeemed</t>
        </is>
      </c>
      <c r="C5" s="7" t="n">
        <v>-696</v>
      </c>
      <c r="E5" s="7" t="n">
        <v>-696</v>
      </c>
      <c r="F5" s="7" t="n">
        <v>-541</v>
      </c>
      <c r="I5" s="7" t="n">
        <v>-1237</v>
      </c>
    </row>
    <row r="6">
      <c r="A6" s="4" t="inlineStr">
        <is>
          <t>Shares/units redeemed (in shares)</t>
        </is>
      </c>
      <c r="B6" s="7" t="n">
        <v>-38</v>
      </c>
    </row>
    <row r="7">
      <c r="A7" s="4" t="inlineStr">
        <is>
          <t>Dividends and distributions declared</t>
        </is>
      </c>
      <c r="D7" s="7" t="n">
        <v>-2527</v>
      </c>
      <c r="E7" s="7" t="n">
        <v>-2527</v>
      </c>
      <c r="F7" s="7" t="n">
        <v>-4831</v>
      </c>
      <c r="I7" s="7" t="n">
        <v>-7358</v>
      </c>
    </row>
    <row r="8">
      <c r="A8" s="4" t="inlineStr">
        <is>
          <t>Dividends reinvested - stock dividend</t>
        </is>
      </c>
      <c r="C8" s="7" t="n">
        <v>1584</v>
      </c>
      <c r="E8" s="7" t="n">
        <v>1584</v>
      </c>
      <c r="I8" s="7" t="n">
        <v>1584</v>
      </c>
    </row>
    <row r="9">
      <c r="A9" s="4" t="inlineStr">
        <is>
          <t>Dividends reinvested - stock dividend (in shares)</t>
        </is>
      </c>
      <c r="B9" s="7" t="n">
        <v>87</v>
      </c>
    </row>
    <row r="10">
      <c r="A10" s="4" t="inlineStr">
        <is>
          <t>Issuance of shares under optional purchase plan</t>
        </is>
      </c>
      <c r="C10" s="7" t="n">
        <v>1203</v>
      </c>
      <c r="E10" s="7" t="n">
        <v>1203</v>
      </c>
      <c r="I10" s="7" t="n">
        <v>1203</v>
      </c>
    </row>
    <row r="11">
      <c r="A11" s="4" t="inlineStr">
        <is>
          <t>Issuance of shares under optional purchase plan (in shares)</t>
        </is>
      </c>
      <c r="B11" s="7" t="n">
        <v>62</v>
      </c>
    </row>
    <row r="12">
      <c r="A12" s="4" t="inlineStr">
        <is>
          <t>Change in fair value of interest rate swaps</t>
        </is>
      </c>
      <c r="H12" s="7" t="n">
        <v>-1486</v>
      </c>
      <c r="I12" s="7" t="n">
        <v>-1486</v>
      </c>
    </row>
    <row r="13">
      <c r="A13" s="4" t="inlineStr">
        <is>
          <t>Net income</t>
        </is>
      </c>
      <c r="D13" s="7" t="n">
        <v>1813</v>
      </c>
      <c r="E13" s="7" t="n">
        <v>1813</v>
      </c>
      <c r="F13" s="7" t="n">
        <v>3419</v>
      </c>
      <c r="G13" s="7" t="n">
        <v>-5</v>
      </c>
      <c r="I13" s="7" t="n">
        <v>5227</v>
      </c>
    </row>
    <row r="14">
      <c r="A14" s="4" t="inlineStr">
        <is>
          <t>Ending balance at Mar. 31, 2020</t>
        </is>
      </c>
      <c r="C14" s="7" t="n">
        <v>133352</v>
      </c>
      <c r="D14" s="7" t="n">
        <v>-29602</v>
      </c>
      <c r="E14" s="7" t="n">
        <v>103750</v>
      </c>
      <c r="F14" s="7" t="n">
        <v>181299</v>
      </c>
      <c r="G14" s="7" t="n">
        <v>2411</v>
      </c>
      <c r="H14" s="7" t="n">
        <v>-1449</v>
      </c>
      <c r="I14" s="7" t="n">
        <v>286011</v>
      </c>
    </row>
    <row r="15">
      <c r="A15" s="4" t="inlineStr">
        <is>
          <t>Ending balance (in shares) at Mar. 31, 2020</t>
        </is>
      </c>
      <c r="B15" s="7" t="n">
        <v>9547</v>
      </c>
    </row>
    <row r="16">
      <c r="A16" s="4" t="inlineStr">
        <is>
          <t>Beginning Balance at Dec. 31, 2019</t>
        </is>
      </c>
      <c r="C16" s="7" t="n">
        <v>131261</v>
      </c>
      <c r="D16" s="7" t="n">
        <v>-28888</v>
      </c>
      <c r="E16" s="7" t="n">
        <v>102373</v>
      </c>
      <c r="F16" s="7" t="n">
        <v>174221</v>
      </c>
      <c r="G16" s="7" t="n">
        <v>2416</v>
      </c>
      <c r="H16" s="7" t="n">
        <v>37</v>
      </c>
      <c r="I16" s="7" t="n">
        <v>279047</v>
      </c>
    </row>
    <row r="17">
      <c r="A17" s="4" t="inlineStr">
        <is>
          <t>Beginning Balance (in shares) at Dec. 31, 2019</t>
        </is>
      </c>
      <c r="B17" s="7" t="n">
        <v>9436</v>
      </c>
    </row>
    <row r="18">
      <c r="A18" s="4" t="inlineStr">
        <is>
          <t>Change in fair value of interest rate swaps</t>
        </is>
      </c>
      <c r="I18" s="7" t="n">
        <v>-2109</v>
      </c>
    </row>
    <row r="19">
      <c r="A19" s="4" t="inlineStr">
        <is>
          <t>Net income</t>
        </is>
      </c>
      <c r="I19" s="7" t="n">
        <v>11624</v>
      </c>
    </row>
    <row r="20">
      <c r="A20" s="4" t="inlineStr">
        <is>
          <t>Ending balance at Jun. 30, 2020</t>
        </is>
      </c>
      <c r="C20" s="7" t="n">
        <v>134532</v>
      </c>
      <c r="D20" s="7" t="n">
        <v>-29944</v>
      </c>
      <c r="E20" s="7" t="n">
        <v>104588</v>
      </c>
      <c r="F20" s="7" t="n">
        <v>180439</v>
      </c>
      <c r="G20" s="7" t="n">
        <v>2429</v>
      </c>
      <c r="H20" s="7" t="n">
        <v>-2071</v>
      </c>
      <c r="I20" s="7" t="n">
        <v>285385</v>
      </c>
    </row>
    <row r="21">
      <c r="A21" s="4" t="inlineStr">
        <is>
          <t>Ending balance (in shares) at Jun. 30, 2020</t>
        </is>
      </c>
      <c r="B21" s="7" t="n">
        <v>9610</v>
      </c>
    </row>
    <row r="22">
      <c r="A22" s="4" t="inlineStr">
        <is>
          <t>Beginning Balance at Mar. 31, 2020</t>
        </is>
      </c>
      <c r="C22" s="7" t="n">
        <v>133352</v>
      </c>
      <c r="D22" s="7" t="n">
        <v>-29602</v>
      </c>
      <c r="E22" s="7" t="n">
        <v>103750</v>
      </c>
      <c r="F22" s="7" t="n">
        <v>181299</v>
      </c>
      <c r="G22" s="7" t="n">
        <v>2411</v>
      </c>
      <c r="H22" s="7" t="n">
        <v>-1449</v>
      </c>
      <c r="I22" s="7" t="n">
        <v>286011</v>
      </c>
    </row>
    <row r="23">
      <c r="A23" s="4" t="inlineStr">
        <is>
          <t>Beginning Balance (in shares) at Mar. 31, 2020</t>
        </is>
      </c>
      <c r="B23" s="7" t="n">
        <v>9547</v>
      </c>
    </row>
    <row r="24">
      <c r="A24" s="4" t="inlineStr">
        <is>
          <t>Shares/units redeemed</t>
        </is>
      </c>
      <c r="C24" s="7" t="n">
        <v>-1039</v>
      </c>
      <c r="E24" s="7" t="n">
        <v>-1039</v>
      </c>
      <c r="F24" s="7" t="n">
        <v>-209</v>
      </c>
      <c r="I24" s="7" t="n">
        <v>-1248</v>
      </c>
    </row>
    <row r="25">
      <c r="A25" s="4" t="inlineStr">
        <is>
          <t>Shares/units redeemed (in shares)</t>
        </is>
      </c>
      <c r="B25" s="7" t="n">
        <v>-57</v>
      </c>
    </row>
    <row r="26">
      <c r="A26" s="4" t="inlineStr">
        <is>
          <t>Dividends and distributions declared</t>
        </is>
      </c>
      <c r="D26" s="7" t="n">
        <v>-2544</v>
      </c>
      <c r="E26" s="7" t="n">
        <v>-2544</v>
      </c>
      <c r="F26" s="7" t="n">
        <v>-4828</v>
      </c>
      <c r="I26" s="7" t="n">
        <v>-7372</v>
      </c>
    </row>
    <row r="27">
      <c r="A27" s="4" t="inlineStr">
        <is>
          <t>Dividends reinvested - stock dividend</t>
        </is>
      </c>
      <c r="C27" s="7" t="n">
        <v>1608</v>
      </c>
      <c r="E27" s="7" t="n">
        <v>1608</v>
      </c>
      <c r="I27" s="7" t="n">
        <v>1608</v>
      </c>
    </row>
    <row r="28">
      <c r="A28" s="4" t="inlineStr">
        <is>
          <t>Dividends reinvested - stock dividend (in shares)</t>
        </is>
      </c>
      <c r="B28" s="7" t="n">
        <v>88</v>
      </c>
    </row>
    <row r="29">
      <c r="A29" s="4" t="inlineStr">
        <is>
          <t>Issuance of shares under optional purchase plan</t>
        </is>
      </c>
      <c r="C29" s="7" t="n">
        <v>611</v>
      </c>
      <c r="E29" s="7" t="n">
        <v>611</v>
      </c>
      <c r="I29" s="7" t="n">
        <v>611</v>
      </c>
    </row>
    <row r="30">
      <c r="A30" s="4" t="inlineStr">
        <is>
          <t>Issuance of shares under optional purchase plan (in shares)</t>
        </is>
      </c>
      <c r="B30" s="7" t="n">
        <v>32</v>
      </c>
    </row>
    <row r="31">
      <c r="A31" s="4" t="inlineStr">
        <is>
          <t>Change in fair value of interest rate swaps</t>
        </is>
      </c>
      <c r="H31" s="7" t="n">
        <v>-622</v>
      </c>
      <c r="I31" s="7" t="n">
        <v>-622</v>
      </c>
    </row>
    <row r="32">
      <c r="A32" s="4" t="inlineStr">
        <is>
          <t>Net income</t>
        </is>
      </c>
      <c r="D32" s="7" t="n">
        <v>2202</v>
      </c>
      <c r="E32" s="7" t="n">
        <v>2202</v>
      </c>
      <c r="F32" s="7" t="n">
        <v>4177</v>
      </c>
      <c r="G32" s="7" t="n">
        <v>18</v>
      </c>
      <c r="I32" s="7" t="n">
        <v>6397</v>
      </c>
    </row>
    <row r="33">
      <c r="A33" s="4" t="inlineStr">
        <is>
          <t>Ending balance at Jun. 30, 2020</t>
        </is>
      </c>
      <c r="C33" s="7" t="n">
        <v>134532</v>
      </c>
      <c r="D33" s="7" t="n">
        <v>-29944</v>
      </c>
      <c r="E33" s="7" t="n">
        <v>104588</v>
      </c>
      <c r="F33" s="7" t="n">
        <v>180439</v>
      </c>
      <c r="G33" s="7" t="n">
        <v>2429</v>
      </c>
      <c r="H33" s="7" t="n">
        <v>-2071</v>
      </c>
      <c r="I33" s="7" t="n">
        <v>285385</v>
      </c>
    </row>
    <row r="34">
      <c r="A34" s="4" t="inlineStr">
        <is>
          <t>Ending balance (in shares) at Jun. 30, 2020</t>
        </is>
      </c>
      <c r="B34" s="7" t="n">
        <v>9610</v>
      </c>
    </row>
    <row r="35">
      <c r="A35" s="4" t="inlineStr">
        <is>
          <t>Beginning Balance at Dec. 31, 2020</t>
        </is>
      </c>
      <c r="C35" s="7" t="n">
        <v>139105</v>
      </c>
      <c r="D35" s="7" t="n">
        <v>-29739</v>
      </c>
      <c r="E35" s="7" t="n">
        <v>109366</v>
      </c>
      <c r="F35" s="7" t="n">
        <v>181621</v>
      </c>
      <c r="G35" s="7" t="n">
        <v>2346</v>
      </c>
      <c r="H35" s="7" t="n">
        <v>-1805</v>
      </c>
      <c r="I35" s="7" t="n">
        <v>291528</v>
      </c>
    </row>
    <row r="36">
      <c r="A36" s="4" t="inlineStr">
        <is>
          <t>Beginning Balance (in shares) at Dec. 31, 2020</t>
        </is>
      </c>
      <c r="B36" s="7" t="n">
        <v>9855</v>
      </c>
    </row>
    <row r="37">
      <c r="A37" s="4" t="inlineStr">
        <is>
          <t>Shares/units redeemed</t>
        </is>
      </c>
      <c r="C37" s="7" t="n">
        <v>-777</v>
      </c>
      <c r="E37" s="7" t="n">
        <v>-777</v>
      </c>
      <c r="F37" s="7" t="n">
        <v>-628</v>
      </c>
      <c r="I37" s="7" t="n">
        <v>-1405</v>
      </c>
    </row>
    <row r="38">
      <c r="A38" s="4" t="inlineStr">
        <is>
          <t>Shares/units redeemed (in shares)</t>
        </is>
      </c>
      <c r="B38" s="7" t="n">
        <v>-41</v>
      </c>
    </row>
    <row r="39">
      <c r="A39" s="4" t="inlineStr">
        <is>
          <t>Dividends and distributions declared</t>
        </is>
      </c>
      <c r="D39" s="7" t="n">
        <v>-2642</v>
      </c>
      <c r="E39" s="7" t="n">
        <v>-2642</v>
      </c>
      <c r="F39" s="7" t="n">
        <v>-4835</v>
      </c>
      <c r="I39" s="7" t="n">
        <v>-7477</v>
      </c>
    </row>
    <row r="40">
      <c r="A40" s="4" t="inlineStr">
        <is>
          <t>Dividends reinvested - stock dividend</t>
        </is>
      </c>
      <c r="C40" s="7" t="n">
        <v>1686</v>
      </c>
      <c r="E40" s="7" t="n">
        <v>1686</v>
      </c>
      <c r="I40" s="7" t="n">
        <v>1686</v>
      </c>
    </row>
    <row r="41">
      <c r="A41" s="4" t="inlineStr">
        <is>
          <t>Dividends reinvested - stock dividend (in shares)</t>
        </is>
      </c>
      <c r="B41" s="7" t="n">
        <v>89</v>
      </c>
    </row>
    <row r="42">
      <c r="A42" s="4" t="inlineStr">
        <is>
          <t>Issuance of shares under optional purchase plan</t>
        </is>
      </c>
      <c r="C42" s="7" t="n">
        <v>1307</v>
      </c>
      <c r="E42" s="7" t="n">
        <v>1307</v>
      </c>
      <c r="I42" s="7" t="n">
        <v>1307</v>
      </c>
    </row>
    <row r="43">
      <c r="A43" s="4" t="inlineStr">
        <is>
          <t>Issuance of shares under optional purchase plan (in shares)</t>
        </is>
      </c>
      <c r="B43" s="7" t="n">
        <v>65</v>
      </c>
    </row>
    <row r="44">
      <c r="A44" s="4" t="inlineStr">
        <is>
          <t>Change in fair value of interest rate swaps</t>
        </is>
      </c>
      <c r="H44" s="7" t="n">
        <v>2384</v>
      </c>
      <c r="I44" s="7" t="n">
        <v>2384</v>
      </c>
    </row>
    <row r="45">
      <c r="A45" s="4" t="inlineStr">
        <is>
          <t>Net income</t>
        </is>
      </c>
      <c r="D45" s="7" t="n">
        <v>2052</v>
      </c>
      <c r="E45" s="7" t="n">
        <v>2052</v>
      </c>
      <c r="F45" s="7" t="n">
        <v>3753</v>
      </c>
      <c r="G45" s="7" t="n">
        <v>31</v>
      </c>
      <c r="I45" s="7" t="n">
        <v>5836</v>
      </c>
    </row>
    <row r="46">
      <c r="A46" s="4" t="inlineStr">
        <is>
          <t>Ending balance at Mar. 31, 2021</t>
        </is>
      </c>
      <c r="C46" s="7" t="n">
        <v>141321</v>
      </c>
      <c r="D46" s="7" t="n">
        <v>-30329</v>
      </c>
      <c r="E46" s="7" t="n">
        <v>110992</v>
      </c>
      <c r="F46" s="7" t="n">
        <v>179911</v>
      </c>
      <c r="G46" s="7" t="n">
        <v>2377</v>
      </c>
      <c r="H46" s="7" t="n">
        <v>579</v>
      </c>
      <c r="I46" s="7" t="n">
        <v>293859</v>
      </c>
    </row>
    <row r="47">
      <c r="A47" s="4" t="inlineStr">
        <is>
          <t>Ending balance (in shares) at Mar. 31, 2021</t>
        </is>
      </c>
      <c r="B47" s="7" t="n">
        <v>9968</v>
      </c>
    </row>
    <row r="48">
      <c r="A48" s="4" t="inlineStr">
        <is>
          <t>Beginning Balance at Dec. 31, 2020</t>
        </is>
      </c>
      <c r="C48" s="7" t="n">
        <v>139105</v>
      </c>
      <c r="D48" s="7" t="n">
        <v>-29739</v>
      </c>
      <c r="E48" s="7" t="n">
        <v>109366</v>
      </c>
      <c r="F48" s="7" t="n">
        <v>181621</v>
      </c>
      <c r="G48" s="7" t="n">
        <v>2346</v>
      </c>
      <c r="H48" s="7" t="n">
        <v>-1805</v>
      </c>
      <c r="I48" s="7" t="n">
        <v>291528</v>
      </c>
    </row>
    <row r="49">
      <c r="A49" s="4" t="inlineStr">
        <is>
          <t>Beginning Balance (in shares) at Dec. 31, 2020</t>
        </is>
      </c>
      <c r="B49" s="7" t="n">
        <v>9855</v>
      </c>
    </row>
    <row r="50">
      <c r="A50" s="4" t="inlineStr">
        <is>
          <t>Change in fair value of interest rate swaps</t>
        </is>
      </c>
      <c r="I50" s="7" t="n">
        <v>1539</v>
      </c>
    </row>
    <row r="51">
      <c r="A51" s="4" t="inlineStr">
        <is>
          <t>Net income</t>
        </is>
      </c>
      <c r="I51" s="7" t="n">
        <v>14114</v>
      </c>
    </row>
    <row r="52">
      <c r="A52" s="4" t="inlineStr">
        <is>
          <t>Ending balance at Jun. 30, 2021</t>
        </is>
      </c>
      <c r="C52" s="7" t="n">
        <v>143528</v>
      </c>
      <c r="D52" s="7" t="n">
        <v>-30038</v>
      </c>
      <c r="E52" s="7" t="n">
        <v>113490</v>
      </c>
      <c r="F52" s="7" t="n">
        <v>179482</v>
      </c>
      <c r="G52" s="7" t="n">
        <v>2337</v>
      </c>
      <c r="H52" s="7" t="n">
        <v>-266</v>
      </c>
      <c r="I52" s="7" t="n">
        <v>295043</v>
      </c>
    </row>
    <row r="53">
      <c r="A53" s="4" t="inlineStr">
        <is>
          <t>Ending balance (in shares) at Jun. 30, 2021</t>
        </is>
      </c>
      <c r="B53" s="7" t="n">
        <v>10082</v>
      </c>
    </row>
    <row r="54">
      <c r="A54" s="4" t="inlineStr">
        <is>
          <t>Beginning Balance at Mar. 31, 2021</t>
        </is>
      </c>
      <c r="C54" s="7" t="n">
        <v>141321</v>
      </c>
      <c r="D54" s="7" t="n">
        <v>-30329</v>
      </c>
      <c r="E54" s="7" t="n">
        <v>110992</v>
      </c>
      <c r="F54" s="7" t="n">
        <v>179911</v>
      </c>
      <c r="G54" s="7" t="n">
        <v>2377</v>
      </c>
      <c r="H54" s="7" t="n">
        <v>579</v>
      </c>
      <c r="I54" s="7" t="n">
        <v>293859</v>
      </c>
    </row>
    <row r="55">
      <c r="A55" s="4" t="inlineStr">
        <is>
          <t>Beginning Balance (in shares) at Mar. 31, 2021</t>
        </is>
      </c>
      <c r="B55" s="7" t="n">
        <v>9968</v>
      </c>
    </row>
    <row r="56">
      <c r="A56" s="4" t="inlineStr">
        <is>
          <t>Contribution of assets in exchange for the issuance of noncontrolling interest shares</t>
        </is>
      </c>
      <c r="F56" s="7" t="n">
        <v>890</v>
      </c>
      <c r="I56" s="7" t="n">
        <v>890</v>
      </c>
    </row>
    <row r="57">
      <c r="A57" s="4" t="inlineStr">
        <is>
          <t>Shares/units redeemed</t>
        </is>
      </c>
      <c r="C57" s="7" t="n">
        <v>-292</v>
      </c>
      <c r="E57" s="7" t="n">
        <v>-292</v>
      </c>
      <c r="F57" s="7" t="n">
        <v>-1853</v>
      </c>
      <c r="I57" s="7" t="n">
        <v>-2145</v>
      </c>
    </row>
    <row r="58">
      <c r="A58" s="4" t="inlineStr">
        <is>
          <t>Shares/units redeemed (in shares)</t>
        </is>
      </c>
      <c r="B58" s="7" t="n">
        <v>-15</v>
      </c>
    </row>
    <row r="59">
      <c r="A59" s="4" t="inlineStr">
        <is>
          <t>Dividends and distributions declared</t>
        </is>
      </c>
      <c r="D59" s="7" t="n">
        <v>-2672</v>
      </c>
      <c r="E59" s="7" t="n">
        <v>-2672</v>
      </c>
      <c r="F59" s="7" t="n">
        <v>-4821</v>
      </c>
      <c r="I59" s="7" t="n">
        <v>-7493</v>
      </c>
    </row>
    <row r="60">
      <c r="A60" s="4" t="inlineStr">
        <is>
          <t>Dividends reinvested - stock dividend</t>
        </is>
      </c>
      <c r="C60" s="7" t="n">
        <v>1679</v>
      </c>
      <c r="E60" s="7" t="n">
        <v>1679</v>
      </c>
      <c r="I60" s="7" t="n">
        <v>1679</v>
      </c>
    </row>
    <row r="61">
      <c r="A61" s="4" t="inlineStr">
        <is>
          <t>Dividends reinvested - stock dividend (in shares)</t>
        </is>
      </c>
      <c r="B61" s="7" t="n">
        <v>88</v>
      </c>
    </row>
    <row r="62">
      <c r="A62" s="4" t="inlineStr">
        <is>
          <t>Issuance of shares under optional purchase plan</t>
        </is>
      </c>
      <c r="C62" s="7" t="n">
        <v>820</v>
      </c>
      <c r="E62" s="7" t="n">
        <v>820</v>
      </c>
      <c r="I62" s="7" t="n">
        <v>820</v>
      </c>
    </row>
    <row r="63">
      <c r="A63" s="4" t="inlineStr">
        <is>
          <t>Issuance of shares under optional purchase plan (in shares)</t>
        </is>
      </c>
      <c r="B63" s="7" t="n">
        <v>41</v>
      </c>
    </row>
    <row r="64">
      <c r="A64" s="4" t="inlineStr">
        <is>
          <t>Change in fair value of interest rate swaps</t>
        </is>
      </c>
      <c r="H64" s="7" t="n">
        <v>-845</v>
      </c>
      <c r="I64" s="7" t="n">
        <v>-845</v>
      </c>
    </row>
    <row r="65">
      <c r="A65" s="4" t="inlineStr">
        <is>
          <t>Net income</t>
        </is>
      </c>
      <c r="D65" s="7" t="n">
        <v>2963</v>
      </c>
      <c r="E65" s="7" t="n">
        <v>2963</v>
      </c>
      <c r="F65" s="7" t="n">
        <v>5355</v>
      </c>
      <c r="G65" s="7" t="n">
        <v>-40</v>
      </c>
      <c r="I65" s="7" t="n">
        <v>8278</v>
      </c>
    </row>
    <row r="66">
      <c r="A66" s="4" t="inlineStr">
        <is>
          <t>Ending balance at Jun. 30, 2021</t>
        </is>
      </c>
      <c r="C66" s="6" t="n">
        <v>143528</v>
      </c>
      <c r="D66" s="6" t="n">
        <v>-30038</v>
      </c>
      <c r="E66" s="6" t="n">
        <v>113490</v>
      </c>
      <c r="F66" s="6" t="n">
        <v>179482</v>
      </c>
      <c r="G66" s="6" t="n">
        <v>2337</v>
      </c>
      <c r="H66" s="6" t="n">
        <v>-266</v>
      </c>
      <c r="I66" s="6" t="n">
        <v>295043</v>
      </c>
    </row>
    <row r="67">
      <c r="A67" s="4" t="inlineStr">
        <is>
          <t>Ending balance (in shares) at Jun. 30, 2021</t>
        </is>
      </c>
      <c r="B67" s="7" t="n">
        <v>10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Intangibles - Schedule of Intangible Assets and Liabilities and Accumulated Amortization (Details) - USD ($) $ in Thousands</t>
        </is>
      </c>
      <c r="B1" s="2" t="inlineStr">
        <is>
          <t>6 Months Ended</t>
        </is>
      </c>
    </row>
    <row r="2">
      <c r="B2" s="2" t="inlineStr">
        <is>
          <t>Jun. 30, 2021</t>
        </is>
      </c>
      <c r="C2" s="2" t="inlineStr">
        <is>
          <t>Jun. 30, 2020</t>
        </is>
      </c>
      <c r="D2" s="2" t="inlineStr">
        <is>
          <t>Dec. 31, 2020</t>
        </is>
      </c>
    </row>
    <row r="3">
      <c r="A3" s="3" t="inlineStr">
        <is>
          <t>Intangible Assets</t>
        </is>
      </c>
    </row>
    <row r="4">
      <c r="A4" s="4" t="inlineStr">
        <is>
          <t>Lease Intangibles</t>
        </is>
      </c>
      <c r="B4" s="6" t="n">
        <v>18757</v>
      </c>
      <c r="D4" s="6" t="n">
        <v>22386</v>
      </c>
    </row>
    <row r="5">
      <c r="A5" s="4" t="inlineStr">
        <is>
          <t>Accumulated Amortization</t>
        </is>
      </c>
      <c r="B5" s="7" t="n">
        <v>-11961</v>
      </c>
      <c r="D5" s="7" t="n">
        <v>-15019</v>
      </c>
    </row>
    <row r="6">
      <c r="A6" s="4" t="inlineStr">
        <is>
          <t>Total</t>
        </is>
      </c>
      <c r="B6" s="7" t="n">
        <v>6796</v>
      </c>
      <c r="D6" s="7" t="n">
        <v>7367</v>
      </c>
    </row>
    <row r="7">
      <c r="A7" s="4" t="inlineStr">
        <is>
          <t>Amortization of Intangible Assets</t>
        </is>
      </c>
      <c r="B7" s="7" t="n">
        <v>629</v>
      </c>
      <c r="C7" s="6" t="n">
        <v>733</v>
      </c>
    </row>
    <row r="8">
      <c r="A8" s="3" t="inlineStr">
        <is>
          <t>Intangible Liabilities</t>
        </is>
      </c>
    </row>
    <row r="9">
      <c r="A9" s="4" t="inlineStr">
        <is>
          <t>Below-market lease</t>
        </is>
      </c>
      <c r="B9" s="7" t="n">
        <v>-2563</v>
      </c>
      <c r="D9" s="7" t="n">
        <v>-2957</v>
      </c>
    </row>
    <row r="10">
      <c r="A10" s="4" t="inlineStr">
        <is>
          <t>Below-market lease, accumulated amortization</t>
        </is>
      </c>
      <c r="B10" s="7" t="n">
        <v>1662</v>
      </c>
      <c r="D10" s="7" t="n">
        <v>1963</v>
      </c>
    </row>
    <row r="11">
      <c r="A11" s="4" t="inlineStr">
        <is>
          <t>Below-market lease, net</t>
        </is>
      </c>
      <c r="B11" s="7" t="n">
        <v>-901</v>
      </c>
      <c r="D11" s="7" t="n">
        <v>-994</v>
      </c>
    </row>
    <row r="12">
      <c r="A12" s="4" t="inlineStr">
        <is>
          <t>In-place leases</t>
        </is>
      </c>
    </row>
    <row r="13">
      <c r="A13" s="3" t="inlineStr">
        <is>
          <t>Intangible Assets</t>
        </is>
      </c>
    </row>
    <row r="14">
      <c r="A14" s="4" t="inlineStr">
        <is>
          <t>Lease Intangibles</t>
        </is>
      </c>
      <c r="B14" s="7" t="n">
        <v>16140</v>
      </c>
      <c r="D14" s="7" t="n">
        <v>19768</v>
      </c>
    </row>
    <row r="15">
      <c r="A15" s="4" t="inlineStr">
        <is>
          <t>Accumulated Amortization</t>
        </is>
      </c>
      <c r="B15" s="7" t="n">
        <v>-10594</v>
      </c>
      <c r="D15" s="7" t="n">
        <v>-13727</v>
      </c>
    </row>
    <row r="16">
      <c r="A16" s="4" t="inlineStr">
        <is>
          <t>Total</t>
        </is>
      </c>
      <c r="B16" s="7" t="n">
        <v>5546</v>
      </c>
      <c r="D16" s="7" t="n">
        <v>6041</v>
      </c>
    </row>
    <row r="17">
      <c r="A17" s="4" t="inlineStr">
        <is>
          <t>Above-market leases</t>
        </is>
      </c>
    </row>
    <row r="18">
      <c r="A18" s="3" t="inlineStr">
        <is>
          <t>Intangible Assets</t>
        </is>
      </c>
    </row>
    <row r="19">
      <c r="A19" s="4" t="inlineStr">
        <is>
          <t>Lease Intangibles</t>
        </is>
      </c>
      <c r="B19" s="7" t="n">
        <v>2617</v>
      </c>
      <c r="D19" s="7" t="n">
        <v>2618</v>
      </c>
    </row>
    <row r="20">
      <c r="A20" s="4" t="inlineStr">
        <is>
          <t>Accumulated Amortization</t>
        </is>
      </c>
      <c r="B20" s="7" t="n">
        <v>-1367</v>
      </c>
      <c r="D20" s="7" t="n">
        <v>-1292</v>
      </c>
    </row>
    <row r="21">
      <c r="A21" s="4" t="inlineStr">
        <is>
          <t>Total</t>
        </is>
      </c>
      <c r="B21" s="6" t="n">
        <v>1250</v>
      </c>
      <c r="D21" s="6" t="n">
        <v>13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Estimated Aggregate Amortization Expense (Details) - USD ($) $ in Thousands</t>
        </is>
      </c>
      <c r="B1" s="2" t="inlineStr">
        <is>
          <t>Jun. 30, 2021</t>
        </is>
      </c>
      <c r="C1" s="2" t="inlineStr">
        <is>
          <t>Dec. 31, 2020</t>
        </is>
      </c>
    </row>
    <row r="2">
      <c r="A2" s="3" t="inlineStr">
        <is>
          <t>Intangible Assets</t>
        </is>
      </c>
    </row>
    <row r="3">
      <c r="A3" s="4" t="inlineStr">
        <is>
          <t>2021 (July 1, 2021 - December 31, 2021)</t>
        </is>
      </c>
      <c r="B3" s="6" t="n">
        <v>550</v>
      </c>
    </row>
    <row r="4">
      <c r="A4" s="4" t="inlineStr">
        <is>
          <t>2022</t>
        </is>
      </c>
      <c r="B4" s="7" t="n">
        <v>987</v>
      </c>
    </row>
    <row r="5">
      <c r="A5" s="4" t="inlineStr">
        <is>
          <t>2023</t>
        </is>
      </c>
      <c r="B5" s="7" t="n">
        <v>849</v>
      </c>
    </row>
    <row r="6">
      <c r="A6" s="4" t="inlineStr">
        <is>
          <t>2024</t>
        </is>
      </c>
      <c r="B6" s="7" t="n">
        <v>849</v>
      </c>
    </row>
    <row r="7">
      <c r="A7" s="4" t="inlineStr">
        <is>
          <t>2025</t>
        </is>
      </c>
      <c r="B7" s="7" t="n">
        <v>849</v>
      </c>
    </row>
    <row r="8">
      <c r="A8" s="4" t="inlineStr">
        <is>
          <t>Thereafter</t>
        </is>
      </c>
      <c r="B8" s="7" t="n">
        <v>2712</v>
      </c>
    </row>
    <row r="9">
      <c r="A9" s="4" t="inlineStr">
        <is>
          <t>Total</t>
        </is>
      </c>
      <c r="B9" s="7" t="n">
        <v>6796</v>
      </c>
      <c r="C9" s="6" t="n">
        <v>7367</v>
      </c>
    </row>
    <row r="10">
      <c r="A10" s="3" t="inlineStr">
        <is>
          <t>Intangible Liabilities</t>
        </is>
      </c>
    </row>
    <row r="11">
      <c r="A11" s="4" t="inlineStr">
        <is>
          <t>2021 (July 1, 2021 - December 31, 2021)</t>
        </is>
      </c>
      <c r="B11" s="7" t="n">
        <v>91</v>
      </c>
    </row>
    <row r="12">
      <c r="A12" s="4" t="inlineStr">
        <is>
          <t>2022</t>
        </is>
      </c>
      <c r="B12" s="7" t="n">
        <v>164</v>
      </c>
    </row>
    <row r="13">
      <c r="A13" s="4" t="inlineStr">
        <is>
          <t>2023</t>
        </is>
      </c>
      <c r="B13" s="7" t="n">
        <v>151</v>
      </c>
    </row>
    <row r="14">
      <c r="A14" s="4" t="inlineStr">
        <is>
          <t>2024</t>
        </is>
      </c>
      <c r="B14" s="7" t="n">
        <v>151</v>
      </c>
    </row>
    <row r="15">
      <c r="A15" s="4" t="inlineStr">
        <is>
          <t>2025</t>
        </is>
      </c>
      <c r="B15" s="7" t="n">
        <v>151</v>
      </c>
    </row>
    <row r="16">
      <c r="A16" s="4" t="inlineStr">
        <is>
          <t>Thereafter</t>
        </is>
      </c>
      <c r="B16" s="7" t="n">
        <v>193</v>
      </c>
    </row>
    <row r="17">
      <c r="A17" s="4" t="inlineStr">
        <is>
          <t>Total</t>
        </is>
      </c>
      <c r="B17" s="6" t="n">
        <v>901</v>
      </c>
      <c r="C17" s="6" t="n">
        <v>9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25" customWidth="1" min="2" max="2"/>
    <col width="21" customWidth="1" min="3" max="3"/>
  </cols>
  <sheetData>
    <row r="1">
      <c r="A1" s="1" t="inlineStr">
        <is>
          <t>Lines of Credit - Additional Information (Details) $ in Thousands</t>
        </is>
      </c>
      <c r="B1" s="2" t="inlineStr">
        <is>
          <t>6 Months Ended</t>
        </is>
      </c>
    </row>
    <row r="2">
      <c r="B2" s="2" t="inlineStr">
        <is>
          <t>Jun. 30, 2021USD ($)item</t>
        </is>
      </c>
      <c r="C2" s="2" t="inlineStr">
        <is>
          <t>Dec. 31, 2020USD ($)</t>
        </is>
      </c>
    </row>
    <row r="3">
      <c r="A3" s="4" t="inlineStr">
        <is>
          <t>Bremer Bank</t>
        </is>
      </c>
    </row>
    <row r="4">
      <c r="A4" s="3" t="inlineStr">
        <is>
          <t>Lines of Credit</t>
        </is>
      </c>
    </row>
    <row r="5">
      <c r="A5" s="4" t="inlineStr">
        <is>
          <t>Number of letters of credit secured | item</t>
        </is>
      </c>
      <c r="B5" s="7" t="n">
        <v>2</v>
      </c>
    </row>
    <row r="6">
      <c r="A6" s="4" t="inlineStr">
        <is>
          <t>Letters of credit total</t>
        </is>
      </c>
      <c r="B6" s="6" t="n">
        <v>746</v>
      </c>
    </row>
    <row r="7">
      <c r="A7" s="4" t="inlineStr">
        <is>
          <t>Unused line of credit</t>
        </is>
      </c>
      <c r="B7" s="7" t="n">
        <v>9169</v>
      </c>
    </row>
    <row r="8">
      <c r="A8" s="4" t="inlineStr">
        <is>
          <t>Line of credit outstanding</t>
        </is>
      </c>
      <c r="B8" s="7" t="n">
        <v>0</v>
      </c>
      <c r="C8" s="6" t="n">
        <v>0</v>
      </c>
    </row>
    <row r="9">
      <c r="A9" s="4" t="inlineStr">
        <is>
          <t>Bremer Bank Agreement One</t>
        </is>
      </c>
    </row>
    <row r="10">
      <c r="A10" s="3" t="inlineStr">
        <is>
          <t>Lines of Credit</t>
        </is>
      </c>
    </row>
    <row r="11">
      <c r="A11" s="4" t="inlineStr">
        <is>
          <t>Agreed line of credit</t>
        </is>
      </c>
      <c r="B11" s="6" t="n">
        <v>4915</v>
      </c>
    </row>
    <row r="12">
      <c r="A12" s="4" t="inlineStr">
        <is>
          <t>Expiration date</t>
        </is>
      </c>
      <c r="B12" s="4" t="inlineStr">
        <is>
          <t>Jun. 1,
		2022</t>
        </is>
      </c>
    </row>
    <row r="13">
      <c r="A13" s="4" t="inlineStr">
        <is>
          <t>Bremer Bank Agreement One | Floating LIBOR</t>
        </is>
      </c>
    </row>
    <row r="14">
      <c r="A14" s="3" t="inlineStr">
        <is>
          <t>Lines of Credit</t>
        </is>
      </c>
    </row>
    <row r="15">
      <c r="A15" s="4" t="inlineStr">
        <is>
          <t>Variable interest rate of line of credit</t>
        </is>
      </c>
      <c r="B15" s="4" t="inlineStr">
        <is>
          <t>2.00%</t>
        </is>
      </c>
    </row>
    <row r="16">
      <c r="A16" s="4" t="inlineStr">
        <is>
          <t>Bremer Bank Agreement Two</t>
        </is>
      </c>
    </row>
    <row r="17">
      <c r="A17" s="3" t="inlineStr">
        <is>
          <t>Lines of Credit</t>
        </is>
      </c>
    </row>
    <row r="18">
      <c r="A18" s="4" t="inlineStr">
        <is>
          <t>Agreed line of credit</t>
        </is>
      </c>
      <c r="B18" s="6" t="n">
        <v>5000</v>
      </c>
    </row>
    <row r="19">
      <c r="A19" s="4" t="inlineStr">
        <is>
          <t>Expiration date</t>
        </is>
      </c>
      <c r="B19" s="4" t="inlineStr">
        <is>
          <t>Jun. 1,
		2022</t>
        </is>
      </c>
    </row>
    <row r="20">
      <c r="A20" s="4" t="inlineStr">
        <is>
          <t>Bremer Bank Agreement Two | Floating LIBOR</t>
        </is>
      </c>
    </row>
    <row r="21">
      <c r="A21" s="3" t="inlineStr">
        <is>
          <t>Lines of Credit</t>
        </is>
      </c>
    </row>
    <row r="22">
      <c r="A22" s="4" t="inlineStr">
        <is>
          <t>Variable interest rate of line of credit</t>
        </is>
      </c>
      <c r="B22" s="4" t="inlineStr">
        <is>
          <t>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Mortgage Notes Payable - Summary (Details) - USD ($) $ in Thousands</t>
        </is>
      </c>
      <c r="B1" s="2" t="inlineStr">
        <is>
          <t>6 Months Ended</t>
        </is>
      </c>
      <c r="C1" s="2" t="inlineStr">
        <is>
          <t>12 Months Ended</t>
        </is>
      </c>
    </row>
    <row r="2">
      <c r="B2" s="2" t="inlineStr">
        <is>
          <t>Jun. 30, 2021</t>
        </is>
      </c>
      <c r="C2" s="2" t="inlineStr">
        <is>
          <t>Dec. 31, 2020</t>
        </is>
      </c>
    </row>
    <row r="3">
      <c r="A3" s="3" t="inlineStr">
        <is>
          <t>MORTGAGE NOTES PAYABLE</t>
        </is>
      </c>
    </row>
    <row r="4">
      <c r="A4" s="4" t="inlineStr">
        <is>
          <t>Long-term debt, gross</t>
        </is>
      </c>
      <c r="B4" s="6" t="n">
        <v>431865</v>
      </c>
    </row>
    <row r="5">
      <c r="A5" s="4" t="inlineStr">
        <is>
          <t>Mortgage Notes Payable</t>
        </is>
      </c>
    </row>
    <row r="6">
      <c r="A6" s="3" t="inlineStr">
        <is>
          <t>MORTGAGE NOTES PAYABLE</t>
        </is>
      </c>
    </row>
    <row r="7">
      <c r="A7" s="4" t="inlineStr">
        <is>
          <t>Long-term debt, gross</t>
        </is>
      </c>
      <c r="B7" s="7" t="n">
        <v>431865</v>
      </c>
      <c r="C7" s="6" t="n">
        <v>423111</v>
      </c>
    </row>
    <row r="8">
      <c r="A8" s="4" t="inlineStr">
        <is>
          <t>Less unamortized debt issuance costs</t>
        </is>
      </c>
      <c r="B8" s="7" t="n">
        <v>1949</v>
      </c>
      <c r="C8" s="7" t="n">
        <v>1833</v>
      </c>
    </row>
    <row r="9">
      <c r="A9" s="4" t="inlineStr">
        <is>
          <t>Long-term debt, net</t>
        </is>
      </c>
      <c r="B9" s="7" t="n">
        <v>429916</v>
      </c>
      <c r="C9" s="7" t="n">
        <v>421278</v>
      </c>
    </row>
    <row r="10">
      <c r="A10" s="4" t="inlineStr">
        <is>
          <t>Fixed rate mortgage notes payable</t>
        </is>
      </c>
    </row>
    <row r="11">
      <c r="A11" s="3" t="inlineStr">
        <is>
          <t>MORTGAGE NOTES PAYABLE</t>
        </is>
      </c>
    </row>
    <row r="12">
      <c r="A12" s="4" t="inlineStr">
        <is>
          <t>Long-term debt, gross</t>
        </is>
      </c>
      <c r="B12" s="7" t="n">
        <v>424575</v>
      </c>
      <c r="C12" s="7" t="n">
        <v>415665</v>
      </c>
    </row>
    <row r="13">
      <c r="A13" s="4" t="inlineStr">
        <is>
          <t>Fixed rate mortgage notes payable | Mortgage Notes Payable</t>
        </is>
      </c>
    </row>
    <row r="14">
      <c r="A14" s="3" t="inlineStr">
        <is>
          <t>MORTGAGE NOTES PAYABLE</t>
        </is>
      </c>
    </row>
    <row r="15">
      <c r="A15" s="4" t="inlineStr">
        <is>
          <t>Debt swapped from variable to fixed rate</t>
        </is>
      </c>
      <c r="B15" s="7" t="n">
        <v>43202</v>
      </c>
      <c r="C15" s="7" t="n">
        <v>43613</v>
      </c>
    </row>
    <row r="16">
      <c r="A16" s="4" t="inlineStr">
        <is>
          <t>Variable rate mortgage notes payable</t>
        </is>
      </c>
    </row>
    <row r="17">
      <c r="A17" s="3" t="inlineStr">
        <is>
          <t>MORTGAGE NOTES PAYABLE</t>
        </is>
      </c>
    </row>
    <row r="18">
      <c r="A18" s="4" t="inlineStr">
        <is>
          <t>Long-term debt, gross</t>
        </is>
      </c>
      <c r="B18" s="6" t="n">
        <v>7290</v>
      </c>
      <c r="C18" s="6" t="n">
        <v>74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 Scheduled Maturities of Mortgage Notes Payable (Details) $ in Thousands</t>
        </is>
      </c>
      <c r="B1" s="2" t="inlineStr">
        <is>
          <t>Jun. 30, 2021USD ($)</t>
        </is>
      </c>
    </row>
    <row r="2">
      <c r="A2" s="3" t="inlineStr">
        <is>
          <t>MORTGAGE NOTES PAYABLE</t>
        </is>
      </c>
    </row>
    <row r="3">
      <c r="A3" s="4" t="inlineStr">
        <is>
          <t>2021 (July 1, 2021 - December 31, 2021)</t>
        </is>
      </c>
      <c r="B3" s="6" t="n">
        <v>8046</v>
      </c>
    </row>
    <row r="4">
      <c r="A4" s="4" t="inlineStr">
        <is>
          <t>2022</t>
        </is>
      </c>
      <c r="B4" s="7" t="n">
        <v>27270</v>
      </c>
    </row>
    <row r="5">
      <c r="A5" s="4" t="inlineStr">
        <is>
          <t>2023</t>
        </is>
      </c>
      <c r="B5" s="7" t="n">
        <v>50583</v>
      </c>
    </row>
    <row r="6">
      <c r="A6" s="4" t="inlineStr">
        <is>
          <t>2024</t>
        </is>
      </c>
      <c r="B6" s="7" t="n">
        <v>19591</v>
      </c>
    </row>
    <row r="7">
      <c r="A7" s="4" t="inlineStr">
        <is>
          <t>2025</t>
        </is>
      </c>
      <c r="B7" s="7" t="n">
        <v>51234</v>
      </c>
    </row>
    <row r="8">
      <c r="A8" s="4" t="inlineStr">
        <is>
          <t>Thereafter</t>
        </is>
      </c>
      <c r="B8" s="7" t="n">
        <v>275141</v>
      </c>
    </row>
    <row r="9">
      <c r="A9" s="4" t="inlineStr">
        <is>
          <t>Total payments</t>
        </is>
      </c>
      <c r="B9" s="6" t="n">
        <v>4318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Derivatives and Hedging Activities - Other (Details) - Interest rate swaps $ in Thousands</t>
        </is>
      </c>
      <c r="B1" s="2" t="inlineStr">
        <is>
          <t>Jun. 30, 2021USD ($)instrument</t>
        </is>
      </c>
      <c r="C1" s="2" t="inlineStr">
        <is>
          <t>Dec. 31, 2020instrument</t>
        </is>
      </c>
    </row>
    <row r="2">
      <c r="A2" s="3" t="inlineStr">
        <is>
          <t>Derivatives and Hedging Activities</t>
        </is>
      </c>
    </row>
    <row r="3">
      <c r="A3" s="4" t="inlineStr">
        <is>
          <t>Estimated amount to be reclassified over the next 12 months, as a increase to interest expense | $</t>
        </is>
      </c>
      <c r="B3" s="6" t="n">
        <v>486</v>
      </c>
    </row>
    <row r="4">
      <c r="A4" s="4" t="inlineStr">
        <is>
          <t>Designated as Hedging Instrument | Cash Flow Hedging</t>
        </is>
      </c>
    </row>
    <row r="5">
      <c r="A5" s="3" t="inlineStr">
        <is>
          <t>Derivatives and Hedging Activities</t>
        </is>
      </c>
    </row>
    <row r="6">
      <c r="A6" s="4" t="inlineStr">
        <is>
          <t>Number of instruments | instrument</t>
        </is>
      </c>
      <c r="B6" s="7" t="n">
        <v>9</v>
      </c>
      <c r="C6" s="7" t="n">
        <v>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Summary (Details) - Designated as Hedging Instrument - Cash Flow Hedging $ in Thousands</t>
        </is>
      </c>
      <c r="B1" s="2" t="inlineStr">
        <is>
          <t>6 Months Ended</t>
        </is>
      </c>
    </row>
    <row r="2">
      <c r="B2" s="2" t="inlineStr">
        <is>
          <t>Jun. 30, 2021USD ($)instrument</t>
        </is>
      </c>
      <c r="C2" s="2" t="inlineStr">
        <is>
          <t>Dec. 31, 2020USD ($)instrument</t>
        </is>
      </c>
    </row>
    <row r="3">
      <c r="A3" s="4" t="inlineStr">
        <is>
          <t>Interest rate swaps</t>
        </is>
      </c>
    </row>
    <row r="4">
      <c r="A4" s="3" t="inlineStr">
        <is>
          <t>Derivatives and Hedging Activities</t>
        </is>
      </c>
    </row>
    <row r="5">
      <c r="A5" s="4" t="inlineStr">
        <is>
          <t>Notional amount</t>
        </is>
      </c>
      <c r="B5" s="6" t="n">
        <v>43202</v>
      </c>
      <c r="C5" s="6" t="n">
        <v>43613</v>
      </c>
    </row>
    <row r="6">
      <c r="A6" s="4" t="inlineStr">
        <is>
          <t>Number of instruments | instrument</t>
        </is>
      </c>
      <c r="B6" s="7" t="n">
        <v>9</v>
      </c>
      <c r="C6" s="7" t="n">
        <v>9</v>
      </c>
    </row>
    <row r="7">
      <c r="A7" s="4" t="inlineStr">
        <is>
          <t>Interest Rate Swap, November 2029</t>
        </is>
      </c>
    </row>
    <row r="8">
      <c r="A8" s="3" t="inlineStr">
        <is>
          <t>Derivatives and Hedging Activities</t>
        </is>
      </c>
    </row>
    <row r="9">
      <c r="A9" s="4" t="inlineStr">
        <is>
          <t>Notional amount</t>
        </is>
      </c>
      <c r="B9" s="6" t="n">
        <v>6879</v>
      </c>
    </row>
    <row r="10">
      <c r="A10" s="4" t="inlineStr">
        <is>
          <t>Fixed interest rate (as a percent)</t>
        </is>
      </c>
      <c r="B10" s="4" t="inlineStr">
        <is>
          <t>3.15%</t>
        </is>
      </c>
    </row>
    <row r="11">
      <c r="A11" s="4" t="inlineStr">
        <is>
          <t>Derivative maturity date</t>
        </is>
      </c>
      <c r="B11" s="4" t="inlineStr">
        <is>
          <t>Nov. 1,
		2029</t>
        </is>
      </c>
    </row>
    <row r="12">
      <c r="A12" s="4" t="inlineStr">
        <is>
          <t>Interest Rate Swap, November 2029</t>
        </is>
      </c>
    </row>
    <row r="13">
      <c r="A13" s="3" t="inlineStr">
        <is>
          <t>Derivatives and Hedging Activities</t>
        </is>
      </c>
    </row>
    <row r="14">
      <c r="A14" s="4" t="inlineStr">
        <is>
          <t>Notional amount</t>
        </is>
      </c>
      <c r="B14" s="6" t="n">
        <v>4780</v>
      </c>
    </row>
    <row r="15">
      <c r="A15" s="4" t="inlineStr">
        <is>
          <t>Fixed interest rate (as a percent)</t>
        </is>
      </c>
      <c r="B15" s="4" t="inlineStr">
        <is>
          <t>3.28%</t>
        </is>
      </c>
    </row>
    <row r="16">
      <c r="A16" s="4" t="inlineStr">
        <is>
          <t>Derivative maturity date</t>
        </is>
      </c>
      <c r="B16" s="4" t="inlineStr">
        <is>
          <t>Nov. 1,
		2029</t>
        </is>
      </c>
    </row>
    <row r="17">
      <c r="A17" s="4" t="inlineStr">
        <is>
          <t>Interest Rate Swap, January 2030</t>
        </is>
      </c>
    </row>
    <row r="18">
      <c r="A18" s="3" t="inlineStr">
        <is>
          <t>Derivatives and Hedging Activities</t>
        </is>
      </c>
    </row>
    <row r="19">
      <c r="A19" s="4" t="inlineStr">
        <is>
          <t>Notional amount</t>
        </is>
      </c>
      <c r="B19" s="6" t="n">
        <v>3108</v>
      </c>
    </row>
    <row r="20">
      <c r="A20" s="4" t="inlineStr">
        <is>
          <t>Fixed interest rate (as a percent)</t>
        </is>
      </c>
      <c r="B20" s="4" t="inlineStr">
        <is>
          <t>3.39%</t>
        </is>
      </c>
    </row>
    <row r="21">
      <c r="A21" s="4" t="inlineStr">
        <is>
          <t>Derivative maturity date</t>
        </is>
      </c>
      <c r="B21" s="4" t="inlineStr">
        <is>
          <t>Jan. 10,
		2030</t>
        </is>
      </c>
    </row>
    <row r="22">
      <c r="A22" s="4" t="inlineStr">
        <is>
          <t>Interest Rate Swap, June 2030</t>
        </is>
      </c>
    </row>
    <row r="23">
      <c r="A23" s="3" t="inlineStr">
        <is>
          <t>Derivatives and Hedging Activities</t>
        </is>
      </c>
    </row>
    <row r="24">
      <c r="A24" s="4" t="inlineStr">
        <is>
          <t>Notional amount</t>
        </is>
      </c>
      <c r="B24" s="6" t="n">
        <v>1558</v>
      </c>
    </row>
    <row r="25">
      <c r="A25" s="4" t="inlineStr">
        <is>
          <t>Fixed interest rate (as a percent)</t>
        </is>
      </c>
      <c r="B25" s="4" t="inlineStr">
        <is>
          <t>3.07%</t>
        </is>
      </c>
    </row>
    <row r="26">
      <c r="A26" s="4" t="inlineStr">
        <is>
          <t>Derivative maturity date</t>
        </is>
      </c>
      <c r="B26" s="4" t="inlineStr">
        <is>
          <t>Jun. 15,
		2030</t>
        </is>
      </c>
    </row>
    <row r="27">
      <c r="A27" s="4" t="inlineStr">
        <is>
          <t>Interest Rate Swap, June 2030</t>
        </is>
      </c>
    </row>
    <row r="28">
      <c r="A28" s="3" t="inlineStr">
        <is>
          <t>Derivatives and Hedging Activities</t>
        </is>
      </c>
    </row>
    <row r="29">
      <c r="A29" s="4" t="inlineStr">
        <is>
          <t>Notional amount</t>
        </is>
      </c>
      <c r="B29" s="6" t="n">
        <v>3018</v>
      </c>
    </row>
    <row r="30">
      <c r="A30" s="4" t="inlineStr">
        <is>
          <t>Fixed interest rate (as a percent)</t>
        </is>
      </c>
      <c r="B30" s="4" t="inlineStr">
        <is>
          <t>3.07%</t>
        </is>
      </c>
    </row>
    <row r="31">
      <c r="A31" s="4" t="inlineStr">
        <is>
          <t>Derivative maturity date</t>
        </is>
      </c>
      <c r="B31" s="4" t="inlineStr">
        <is>
          <t>Jun. 15,
		2030</t>
        </is>
      </c>
    </row>
    <row r="32">
      <c r="A32" s="4" t="inlineStr">
        <is>
          <t>Interest Rate Swap, June 2030</t>
        </is>
      </c>
    </row>
    <row r="33">
      <c r="A33" s="3" t="inlineStr">
        <is>
          <t>Derivatives and Hedging Activities</t>
        </is>
      </c>
    </row>
    <row r="34">
      <c r="A34" s="4" t="inlineStr">
        <is>
          <t>Notional amount</t>
        </is>
      </c>
      <c r="B34" s="6" t="n">
        <v>1688</v>
      </c>
    </row>
    <row r="35">
      <c r="A35" s="4" t="inlineStr">
        <is>
          <t>Fixed interest rate (as a percent)</t>
        </is>
      </c>
      <c r="B35" s="4" t="inlineStr">
        <is>
          <t>2.94%</t>
        </is>
      </c>
    </row>
    <row r="36">
      <c r="A36" s="4" t="inlineStr">
        <is>
          <t>Derivative maturity date</t>
        </is>
      </c>
      <c r="B36" s="4" t="inlineStr">
        <is>
          <t>Jun. 15,
		2030</t>
        </is>
      </c>
    </row>
    <row r="37">
      <c r="A37" s="4" t="inlineStr">
        <is>
          <t>Interest Rate Swap, June 2030</t>
        </is>
      </c>
    </row>
    <row r="38">
      <c r="A38" s="3" t="inlineStr">
        <is>
          <t>Derivatives and Hedging Activities</t>
        </is>
      </c>
    </row>
    <row r="39">
      <c r="A39" s="4" t="inlineStr">
        <is>
          <t>Notional amount</t>
        </is>
      </c>
      <c r="B39" s="6" t="n">
        <v>4466</v>
      </c>
    </row>
    <row r="40">
      <c r="A40" s="4" t="inlineStr">
        <is>
          <t>Fixed interest rate (as a percent)</t>
        </is>
      </c>
      <c r="B40" s="4" t="inlineStr">
        <is>
          <t>2.94%</t>
        </is>
      </c>
    </row>
    <row r="41">
      <c r="A41" s="4" t="inlineStr">
        <is>
          <t>Derivative maturity date</t>
        </is>
      </c>
      <c r="B41" s="4" t="inlineStr">
        <is>
          <t>Jun. 15,
		2030</t>
        </is>
      </c>
    </row>
    <row r="42">
      <c r="A42" s="4" t="inlineStr">
        <is>
          <t>Interest Rate Swap, June 2030</t>
        </is>
      </c>
    </row>
    <row r="43">
      <c r="A43" s="3" t="inlineStr">
        <is>
          <t>Derivatives and Hedging Activities</t>
        </is>
      </c>
    </row>
    <row r="44">
      <c r="A44" s="4" t="inlineStr">
        <is>
          <t>Notional amount</t>
        </is>
      </c>
      <c r="B44" s="6" t="n">
        <v>4905</v>
      </c>
    </row>
    <row r="45">
      <c r="A45" s="4" t="inlineStr">
        <is>
          <t>Fixed interest rate (as a percent)</t>
        </is>
      </c>
      <c r="B45" s="4" t="inlineStr">
        <is>
          <t>2.79%</t>
        </is>
      </c>
    </row>
    <row r="46">
      <c r="A46" s="4" t="inlineStr">
        <is>
          <t>Derivative maturity date</t>
        </is>
      </c>
      <c r="B46" s="4" t="inlineStr">
        <is>
          <t>Jun. 10,
		2030</t>
        </is>
      </c>
    </row>
    <row r="47">
      <c r="A47" s="4" t="inlineStr">
        <is>
          <t>Interest Rate Swap, December 2027</t>
        </is>
      </c>
    </row>
    <row r="48">
      <c r="A48" s="3" t="inlineStr">
        <is>
          <t>Derivatives and Hedging Activities</t>
        </is>
      </c>
    </row>
    <row r="49">
      <c r="A49" s="4" t="inlineStr">
        <is>
          <t>Notional amount</t>
        </is>
      </c>
      <c r="B49" s="6" t="n">
        <v>12800</v>
      </c>
    </row>
    <row r="50">
      <c r="A50" s="4" t="inlineStr">
        <is>
          <t>Fixed interest rate (as a percent)</t>
        </is>
      </c>
      <c r="B50" s="4" t="inlineStr">
        <is>
          <t>2.91%</t>
        </is>
      </c>
    </row>
    <row r="51">
      <c r="A51" s="4" t="inlineStr">
        <is>
          <t>Derivative maturity date</t>
        </is>
      </c>
      <c r="B51" s="4" t="inlineStr">
        <is>
          <t>Dec. 2,
		20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Details) - USD ($) $ in Thousands</t>
        </is>
      </c>
      <c r="B1" s="2" t="inlineStr">
        <is>
          <t>Jun. 30, 2021</t>
        </is>
      </c>
      <c r="C1" s="2" t="inlineStr">
        <is>
          <t>Dec. 31, 2020</t>
        </is>
      </c>
    </row>
    <row r="2">
      <c r="A2" s="4" t="inlineStr">
        <is>
          <t>Other assets, net</t>
        </is>
      </c>
    </row>
    <row r="3">
      <c r="A3" s="3" t="inlineStr">
        <is>
          <t>Derivatives and Hedging Activities</t>
        </is>
      </c>
    </row>
    <row r="4">
      <c r="A4" s="4" t="inlineStr">
        <is>
          <t>Fair value, derivative assets</t>
        </is>
      </c>
      <c r="B4" s="6" t="n">
        <v>365</v>
      </c>
    </row>
    <row r="5">
      <c r="A5" s="4" t="inlineStr">
        <is>
          <t>Accrued expenses and other liabilities</t>
        </is>
      </c>
    </row>
    <row r="6">
      <c r="A6" s="3" t="inlineStr">
        <is>
          <t>Derivatives and Hedging Activities</t>
        </is>
      </c>
    </row>
    <row r="7">
      <c r="A7" s="4" t="inlineStr">
        <is>
          <t>Fair value, derivative liabilities</t>
        </is>
      </c>
      <c r="B7" s="6" t="n">
        <v>631</v>
      </c>
      <c r="C7" s="6" t="n">
        <v>18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s and Hedging Activities - Gain/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Derivatives and Hedging Activities</t>
        </is>
      </c>
    </row>
    <row r="4">
      <c r="A4" s="4" t="inlineStr">
        <is>
          <t>Amount of (Gain)/Loss Recognized in Other Comprehensive Income on Derivatives</t>
        </is>
      </c>
      <c r="B4" s="6" t="n">
        <v>845</v>
      </c>
      <c r="C4" s="6" t="n">
        <v>-2384</v>
      </c>
      <c r="D4" s="6" t="n">
        <v>622</v>
      </c>
      <c r="E4" s="6" t="n">
        <v>1486</v>
      </c>
      <c r="F4" s="6" t="n">
        <v>-1539</v>
      </c>
      <c r="G4" s="6" t="n">
        <v>2109</v>
      </c>
    </row>
    <row r="5">
      <c r="A5" s="4" t="inlineStr">
        <is>
          <t>Interest expense</t>
        </is>
      </c>
    </row>
    <row r="6">
      <c r="A6" s="3" t="inlineStr">
        <is>
          <t>Derivatives and Hedging Activities</t>
        </is>
      </c>
    </row>
    <row r="7">
      <c r="A7" s="4" t="inlineStr">
        <is>
          <t>Amount of (Gain)/Loss Reclassified from AOCI into income</t>
        </is>
      </c>
      <c r="F7" s="7" t="n">
        <v>115</v>
      </c>
      <c r="G7" s="7" t="n">
        <v>10</v>
      </c>
    </row>
    <row r="8">
      <c r="A8" s="4" t="inlineStr">
        <is>
          <t>Interest rate swaps</t>
        </is>
      </c>
    </row>
    <row r="9">
      <c r="A9" s="3" t="inlineStr">
        <is>
          <t>Derivatives and Hedging Activities</t>
        </is>
      </c>
    </row>
    <row r="10">
      <c r="A10" s="4" t="inlineStr">
        <is>
          <t>Amount of (Gain)/Loss Recognized in Other Comprehensive Income on Derivatives</t>
        </is>
      </c>
      <c r="F10" s="6" t="n">
        <v>-1539</v>
      </c>
      <c r="G10" s="6" t="n">
        <v>2108</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Credit-Risk Related Contingent Features (Details) $ in Thousands</t>
        </is>
      </c>
      <c r="B1" s="2" t="inlineStr">
        <is>
          <t>Jun. 30, 2021USD ($)</t>
        </is>
      </c>
    </row>
    <row r="2">
      <c r="A2" s="3" t="inlineStr">
        <is>
          <t>Credit-risk-related Contingent Features</t>
        </is>
      </c>
    </row>
    <row r="3">
      <c r="A3" s="4" t="inlineStr">
        <is>
          <t>Termination value of interest rate derivatives in liability position</t>
        </is>
      </c>
      <c r="B3" s="6" t="n">
        <v>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4114</v>
      </c>
      <c r="C4" s="6" t="n">
        <v>11624</v>
      </c>
    </row>
    <row r="5">
      <c r="A5" s="3" t="inlineStr">
        <is>
          <t>Adjustments to reconcile net income to net cash from operating activities</t>
        </is>
      </c>
    </row>
    <row r="6">
      <c r="A6" s="4" t="inlineStr">
        <is>
          <t>Gain on sale of real estate investments</t>
        </is>
      </c>
      <c r="B6" s="7" t="n">
        <v>-1710</v>
      </c>
      <c r="C6" s="7" t="n">
        <v>-1456</v>
      </c>
    </row>
    <row r="7">
      <c r="A7" s="4" t="inlineStr">
        <is>
          <t>Gain on involuntary conversion</t>
        </is>
      </c>
      <c r="B7" s="7" t="n">
        <v>-687</v>
      </c>
      <c r="C7" s="7" t="n">
        <v>-52</v>
      </c>
    </row>
    <row r="8">
      <c r="A8" s="4" t="inlineStr">
        <is>
          <t>Equity in loss (income) of unconsolidated affiliates</t>
        </is>
      </c>
      <c r="B8" s="7" t="n">
        <v>116</v>
      </c>
      <c r="C8" s="7" t="n">
        <v>-238</v>
      </c>
    </row>
    <row r="9">
      <c r="A9" s="4" t="inlineStr">
        <is>
          <t>Distributions of earnings of unconsolidated affiliates</t>
        </is>
      </c>
      <c r="B9" s="7" t="n">
        <v>116</v>
      </c>
      <c r="C9" s="7" t="n">
        <v>238</v>
      </c>
    </row>
    <row r="10">
      <c r="A10" s="4" t="inlineStr">
        <is>
          <t>Allowance for uncollectible accounts receivable</t>
        </is>
      </c>
      <c r="B10" s="7" t="n">
        <v>377</v>
      </c>
      <c r="C10" s="7" t="n">
        <v>40</v>
      </c>
    </row>
    <row r="11">
      <c r="A11" s="4" t="inlineStr">
        <is>
          <t>Depreciation</t>
        </is>
      </c>
      <c r="B11" s="7" t="n">
        <v>10439</v>
      </c>
      <c r="C11" s="7" t="n">
        <v>9755</v>
      </c>
    </row>
    <row r="12">
      <c r="A12" s="4" t="inlineStr">
        <is>
          <t>Amortization</t>
        </is>
      </c>
      <c r="B12" s="7" t="n">
        <v>629</v>
      </c>
      <c r="C12" s="7" t="n">
        <v>733</v>
      </c>
    </row>
    <row r="13">
      <c r="A13" s="4" t="inlineStr">
        <is>
          <t>Amortization of debt issuance costs</t>
        </is>
      </c>
      <c r="B13" s="7" t="n">
        <v>262</v>
      </c>
      <c r="C13" s="7" t="n">
        <v>301</v>
      </c>
    </row>
    <row r="14">
      <c r="A14" s="3" t="inlineStr">
        <is>
          <t>Effects on operating cash flows due to changes in</t>
        </is>
      </c>
    </row>
    <row r="15">
      <c r="A15" s="4" t="inlineStr">
        <is>
          <t>Other assets</t>
        </is>
      </c>
      <c r="B15" s="7" t="n">
        <v>-4574</v>
      </c>
      <c r="C15" s="7" t="n">
        <v>1976</v>
      </c>
    </row>
    <row r="16">
      <c r="A16" s="4" t="inlineStr">
        <is>
          <t>Tenant security deposits payable</t>
        </is>
      </c>
      <c r="B16" s="7" t="n">
        <v>278</v>
      </c>
      <c r="C16" s="7" t="n">
        <v>361</v>
      </c>
    </row>
    <row r="17">
      <c r="A17" s="4" t="inlineStr">
        <is>
          <t>Accrued expenses and other liabilities</t>
        </is>
      </c>
      <c r="B17" s="7" t="n">
        <v>-2705</v>
      </c>
      <c r="C17" s="7" t="n">
        <v>-1761</v>
      </c>
    </row>
    <row r="18">
      <c r="A18" s="4" t="inlineStr">
        <is>
          <t>NET CASH PROVIDED BY OPERATING ACTIVITIES</t>
        </is>
      </c>
      <c r="B18" s="7" t="n">
        <v>16655</v>
      </c>
      <c r="C18" s="7" t="n">
        <v>21521</v>
      </c>
    </row>
    <row r="19">
      <c r="A19" s="3" t="inlineStr">
        <is>
          <t>INVESTING ACTIVITIES</t>
        </is>
      </c>
    </row>
    <row r="20">
      <c r="A20" s="4" t="inlineStr">
        <is>
          <t>Purchase of real estate investment properties</t>
        </is>
      </c>
      <c r="B20" s="7" t="n">
        <v>-13102</v>
      </c>
      <c r="C20" s="7" t="n">
        <v>-375</v>
      </c>
    </row>
    <row r="21">
      <c r="A21" s="4" t="inlineStr">
        <is>
          <t>Capital expenditures and tenant improvements</t>
        </is>
      </c>
      <c r="B21" s="7" t="n">
        <v>-8705</v>
      </c>
      <c r="C21" s="7" t="n">
        <v>-15437</v>
      </c>
    </row>
    <row r="22">
      <c r="A22" s="4" t="inlineStr">
        <is>
          <t>Proceeds from sale of real estate investments and non-real estate investments</t>
        </is>
      </c>
      <c r="B22" s="7" t="n">
        <v>5590</v>
      </c>
      <c r="C22" s="7" t="n">
        <v>5483</v>
      </c>
    </row>
    <row r="23">
      <c r="A23" s="4" t="inlineStr">
        <is>
          <t>Proceeds from involuntary conversion</t>
        </is>
      </c>
      <c r="B23" s="7" t="n">
        <v>3109</v>
      </c>
      <c r="C23" s="7" t="n">
        <v>774</v>
      </c>
    </row>
    <row r="24">
      <c r="A24" s="4" t="inlineStr">
        <is>
          <t>Investment in unconsolidated affiliates</t>
        </is>
      </c>
      <c r="B24" s="7" t="n">
        <v>-2090</v>
      </c>
      <c r="C24" s="7" t="n">
        <v>-501</v>
      </c>
    </row>
    <row r="25">
      <c r="A25" s="4" t="inlineStr">
        <is>
          <t>Distributions in excess of earnings received from unconsolidated affiliates</t>
        </is>
      </c>
      <c r="C25" s="7" t="n">
        <v>141</v>
      </c>
    </row>
    <row r="26">
      <c r="A26" s="4" t="inlineStr">
        <is>
          <t>Notes receivable payments received</t>
        </is>
      </c>
      <c r="B26" s="7" t="n">
        <v>1386</v>
      </c>
    </row>
    <row r="27">
      <c r="A27" s="4" t="inlineStr">
        <is>
          <t>Notes receivable payments received</t>
        </is>
      </c>
      <c r="C27" s="7" t="n">
        <v>-763</v>
      </c>
    </row>
    <row r="28">
      <c r="A28" s="4" t="inlineStr">
        <is>
          <t>NET CASH USED IN INVESTING ACTIVITIES</t>
        </is>
      </c>
      <c r="B28" s="7" t="n">
        <v>-13812</v>
      </c>
      <c r="C28" s="7" t="n">
        <v>-10678</v>
      </c>
    </row>
    <row r="29">
      <c r="A29" s="3" t="inlineStr">
        <is>
          <t>FINANCING ACTIVITIES</t>
        </is>
      </c>
    </row>
    <row r="30">
      <c r="A30" s="4" t="inlineStr">
        <is>
          <t>Payments for financing, debt issuance</t>
        </is>
      </c>
      <c r="B30" s="7" t="n">
        <v>-358</v>
      </c>
      <c r="C30" s="7" t="n">
        <v>-228</v>
      </c>
    </row>
    <row r="31">
      <c r="A31" s="4" t="inlineStr">
        <is>
          <t>Payments on investment certificates and subordinated debt</t>
        </is>
      </c>
      <c r="B31" s="7" t="n">
        <v>-25</v>
      </c>
    </row>
    <row r="32">
      <c r="A32" s="4" t="inlineStr">
        <is>
          <t>Principal payments on special assessments payable</t>
        </is>
      </c>
      <c r="C32" s="7" t="n">
        <v>-290</v>
      </c>
    </row>
    <row r="33">
      <c r="A33" s="4" t="inlineStr">
        <is>
          <t>Proceeds from issuance of mortgage notes payable and subordinated debt</t>
        </is>
      </c>
      <c r="B33" s="7" t="n">
        <v>31162</v>
      </c>
      <c r="C33" s="7" t="n">
        <v>18876</v>
      </c>
    </row>
    <row r="34">
      <c r="A34" s="4" t="inlineStr">
        <is>
          <t>Principal payments on mortgage notes payable</t>
        </is>
      </c>
      <c r="B34" s="7" t="n">
        <v>-22408</v>
      </c>
      <c r="C34" s="7" t="n">
        <v>-12138</v>
      </c>
    </row>
    <row r="35">
      <c r="A35" s="4" t="inlineStr">
        <is>
          <t>Proceeds from issuance of shares under optional purchase plan</t>
        </is>
      </c>
      <c r="B35" s="7" t="n">
        <v>2127</v>
      </c>
      <c r="C35" s="7" t="n">
        <v>1814</v>
      </c>
    </row>
    <row r="36">
      <c r="A36" s="4" t="inlineStr">
        <is>
          <t>Shares/units redeemed</t>
        </is>
      </c>
      <c r="B36" s="7" t="n">
        <v>-3550</v>
      </c>
      <c r="C36" s="7" t="n">
        <v>-2485</v>
      </c>
    </row>
    <row r="37">
      <c r="A37" s="4" t="inlineStr">
        <is>
          <t>Dividends/distributions paid</t>
        </is>
      </c>
      <c r="B37" s="7" t="n">
        <v>-11559</v>
      </c>
      <c r="C37" s="7" t="n">
        <v>-11285</v>
      </c>
    </row>
    <row r="38">
      <c r="A38" s="4" t="inlineStr">
        <is>
          <t>NET CASH USED IN FINANCING ACTIVITIES</t>
        </is>
      </c>
      <c r="B38" s="7" t="n">
        <v>-4611</v>
      </c>
      <c r="C38" s="7" t="n">
        <v>-5736</v>
      </c>
    </row>
    <row r="39">
      <c r="A39" s="4" t="inlineStr">
        <is>
          <t>NET CHANGE IN CASH AND CASH EQUIVALENTS AND RESTRICTED DEPOSITS</t>
        </is>
      </c>
      <c r="B39" s="7" t="n">
        <v>-1768</v>
      </c>
      <c r="C39" s="7" t="n">
        <v>5107</v>
      </c>
    </row>
    <row r="40">
      <c r="A40" s="4" t="inlineStr">
        <is>
          <t>CASH AND CASH EQUIVALENTS AND RESTRICTED DEPOSITS AT BEGINNING OF PERIOD</t>
        </is>
      </c>
      <c r="B40" s="7" t="n">
        <v>27635</v>
      </c>
      <c r="C40" s="7" t="n">
        <v>17382</v>
      </c>
    </row>
    <row r="41">
      <c r="A41" s="4" t="inlineStr">
        <is>
          <t>CASH AND CASH EQUIVALENTS AND RESTRICTED DEPOSITS AT END OF PERIOD</t>
        </is>
      </c>
      <c r="B41" s="6" t="n">
        <v>25867</v>
      </c>
      <c r="C41" s="6" t="n">
        <v>224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Estimated Fair Value of Company's Financial Instruments (Details) - USD ($) $ in Thousands</t>
        </is>
      </c>
      <c r="B1" s="2" t="inlineStr">
        <is>
          <t>Jun. 30, 2021</t>
        </is>
      </c>
      <c r="C1" s="2" t="inlineStr">
        <is>
          <t>Dec. 31, 2020</t>
        </is>
      </c>
    </row>
    <row r="2">
      <c r="A2" s="4" t="inlineStr">
        <is>
          <t>Carrying Value</t>
        </is>
      </c>
    </row>
    <row r="3">
      <c r="A3" s="3" t="inlineStr">
        <is>
          <t>Financial assets:</t>
        </is>
      </c>
    </row>
    <row r="4">
      <c r="A4" s="4" t="inlineStr">
        <is>
          <t>Note receivable</t>
        </is>
      </c>
      <c r="B4" s="6" t="n">
        <v>640</v>
      </c>
      <c r="C4" s="6" t="n">
        <v>2026</v>
      </c>
    </row>
    <row r="5">
      <c r="A5" s="4" t="inlineStr">
        <is>
          <t>Derivative assets</t>
        </is>
      </c>
      <c r="B5" s="7" t="n">
        <v>365</v>
      </c>
    </row>
    <row r="6">
      <c r="A6" s="3" t="inlineStr">
        <is>
          <t>Financial liabilities:</t>
        </is>
      </c>
    </row>
    <row r="7">
      <c r="A7" s="4" t="inlineStr">
        <is>
          <t>Mortgage notes payable</t>
        </is>
      </c>
      <c r="B7" s="7" t="n">
        <v>431865</v>
      </c>
      <c r="C7" s="7" t="n">
        <v>423111</v>
      </c>
    </row>
    <row r="8">
      <c r="A8" s="4" t="inlineStr">
        <is>
          <t>Derivative liabilities</t>
        </is>
      </c>
      <c r="B8" s="7" t="n">
        <v>631</v>
      </c>
      <c r="C8" s="7" t="n">
        <v>1805</v>
      </c>
    </row>
    <row r="9">
      <c r="A9" s="4" t="inlineStr">
        <is>
          <t>Fair Value</t>
        </is>
      </c>
    </row>
    <row r="10">
      <c r="A10" s="3" t="inlineStr">
        <is>
          <t>Financial assets:</t>
        </is>
      </c>
    </row>
    <row r="11">
      <c r="A11" s="4" t="inlineStr">
        <is>
          <t>Note receivable</t>
        </is>
      </c>
      <c r="B11" s="7" t="n">
        <v>679</v>
      </c>
      <c r="C11" s="7" t="n">
        <v>2117</v>
      </c>
    </row>
    <row r="12">
      <c r="A12" s="4" t="inlineStr">
        <is>
          <t>Derivative assets</t>
        </is>
      </c>
      <c r="B12" s="7" t="n">
        <v>365</v>
      </c>
    </row>
    <row r="13">
      <c r="A13" s="3" t="inlineStr">
        <is>
          <t>Financial liabilities:</t>
        </is>
      </c>
    </row>
    <row r="14">
      <c r="A14" s="4" t="inlineStr">
        <is>
          <t>Mortgage notes payable</t>
        </is>
      </c>
      <c r="B14" s="7" t="n">
        <v>454918</v>
      </c>
      <c r="C14" s="7" t="n">
        <v>443100</v>
      </c>
    </row>
    <row r="15">
      <c r="A15" s="4" t="inlineStr">
        <is>
          <t>Derivative liabilities</t>
        </is>
      </c>
      <c r="B15" s="6" t="n">
        <v>631</v>
      </c>
      <c r="C15" s="6" t="n">
        <v>18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on Recurring Basis (Details) - Recurring - USD ($) $ in Thousands</t>
        </is>
      </c>
      <c r="B1" s="2" t="inlineStr">
        <is>
          <t>Jun. 30, 2021</t>
        </is>
      </c>
      <c r="C1" s="2" t="inlineStr">
        <is>
          <t>Dec. 31, 2020</t>
        </is>
      </c>
    </row>
    <row r="2">
      <c r="A2" s="3" t="inlineStr">
        <is>
          <t>Fair Value Measurements</t>
        </is>
      </c>
    </row>
    <row r="3">
      <c r="A3" s="4" t="inlineStr">
        <is>
          <t>Derivative assets</t>
        </is>
      </c>
      <c r="B3" s="6" t="n">
        <v>365</v>
      </c>
    </row>
    <row r="4">
      <c r="A4" s="4" t="inlineStr">
        <is>
          <t>Derivative liabilities</t>
        </is>
      </c>
      <c r="B4" s="7" t="n">
        <v>631</v>
      </c>
      <c r="C4" s="6" t="n">
        <v>1805</v>
      </c>
    </row>
    <row r="5">
      <c r="A5" s="4" t="inlineStr">
        <is>
          <t>Level 2</t>
        </is>
      </c>
    </row>
    <row r="6">
      <c r="A6" s="3" t="inlineStr">
        <is>
          <t>Fair Value Measurements</t>
        </is>
      </c>
    </row>
    <row r="7">
      <c r="A7" s="4" t="inlineStr">
        <is>
          <t>Derivative assets</t>
        </is>
      </c>
      <c r="B7" s="7" t="n">
        <v>365</v>
      </c>
    </row>
    <row r="8">
      <c r="A8" s="4" t="inlineStr">
        <is>
          <t>Derivative liabilities</t>
        </is>
      </c>
      <c r="B8" s="6" t="n">
        <v>631</v>
      </c>
      <c r="C8" s="6" t="n">
        <v>18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Company's Financial Assets and Liabilities (Details) - Fair Value - USD ($) $ in Thousands</t>
        </is>
      </c>
      <c r="B1" s="2" t="inlineStr">
        <is>
          <t>Jun. 30, 2021</t>
        </is>
      </c>
      <c r="C1" s="2" t="inlineStr">
        <is>
          <t>Dec. 31, 2020</t>
        </is>
      </c>
    </row>
    <row r="2">
      <c r="A2" s="3" t="inlineStr">
        <is>
          <t>Fair Value Measurements</t>
        </is>
      </c>
    </row>
    <row r="3">
      <c r="A3" s="4" t="inlineStr">
        <is>
          <t>Mortgage notes payable, net</t>
        </is>
      </c>
      <c r="B3" s="6" t="n">
        <v>454918</v>
      </c>
      <c r="C3" s="6" t="n">
        <v>443100</v>
      </c>
    </row>
    <row r="4">
      <c r="A4" s="4" t="inlineStr">
        <is>
          <t>Note receivable</t>
        </is>
      </c>
      <c r="B4" s="7" t="n">
        <v>679</v>
      </c>
      <c r="C4" s="7" t="n">
        <v>2117</v>
      </c>
    </row>
    <row r="5">
      <c r="A5" s="4" t="inlineStr">
        <is>
          <t>Level 3</t>
        </is>
      </c>
    </row>
    <row r="6">
      <c r="A6" s="3" t="inlineStr">
        <is>
          <t>Fair Value Measurements</t>
        </is>
      </c>
    </row>
    <row r="7">
      <c r="A7" s="4" t="inlineStr">
        <is>
          <t>Mortgage notes payable, net</t>
        </is>
      </c>
      <c r="B7" s="7" t="n">
        <v>454918</v>
      </c>
      <c r="C7" s="7" t="n">
        <v>443100</v>
      </c>
    </row>
    <row r="8">
      <c r="A8" s="4" t="inlineStr">
        <is>
          <t>Note receivable</t>
        </is>
      </c>
      <c r="B8" s="6" t="n">
        <v>679</v>
      </c>
      <c r="C8" s="6" t="n">
        <v>21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s) - Measurement Input, Discount Rate</t>
        </is>
      </c>
      <c r="B1" s="2" t="inlineStr">
        <is>
          <t>6 Months Ended</t>
        </is>
      </c>
      <c r="C1" s="2" t="inlineStr">
        <is>
          <t>12 Months Ended</t>
        </is>
      </c>
    </row>
    <row r="2">
      <c r="B2" s="2" t="inlineStr">
        <is>
          <t>Jun. 30, 2021</t>
        </is>
      </c>
      <c r="C2" s="2" t="inlineStr">
        <is>
          <t>Dec. 31, 2020</t>
        </is>
      </c>
    </row>
    <row r="3">
      <c r="A3" s="4" t="inlineStr">
        <is>
          <t>Minimum</t>
        </is>
      </c>
    </row>
    <row r="4">
      <c r="A4" s="3" t="inlineStr">
        <is>
          <t>Fair Value Disclosures</t>
        </is>
      </c>
    </row>
    <row r="5">
      <c r="A5" s="4" t="inlineStr">
        <is>
          <t>Discount rates used to estimate fair value of mortgages and notes payable</t>
        </is>
      </c>
      <c r="B5" s="9" t="n">
        <v>0.03</v>
      </c>
      <c r="C5" s="9" t="n">
        <v>0.0325</v>
      </c>
    </row>
    <row r="6">
      <c r="A6" s="4" t="inlineStr">
        <is>
          <t>Receivables, measurement input</t>
        </is>
      </c>
      <c r="B6" s="9" t="n">
        <v>0.03</v>
      </c>
      <c r="C6" s="9" t="n">
        <v>0.0325</v>
      </c>
    </row>
    <row r="7">
      <c r="A7" s="4" t="inlineStr">
        <is>
          <t>Maximum</t>
        </is>
      </c>
    </row>
    <row r="8">
      <c r="A8" s="3" t="inlineStr">
        <is>
          <t>Fair Value Disclosures</t>
        </is>
      </c>
    </row>
    <row r="9">
      <c r="A9" s="4" t="inlineStr">
        <is>
          <t>Discount rates used to estimate fair value of mortgages and notes payable</t>
        </is>
      </c>
      <c r="B9" s="9" t="n">
        <v>0.031</v>
      </c>
      <c r="C9" s="9" t="n">
        <v>0.0335</v>
      </c>
    </row>
    <row r="10">
      <c r="A10" s="4" t="inlineStr">
        <is>
          <t>Receivables, measurement input</t>
        </is>
      </c>
      <c r="B10" s="9" t="n">
        <v>0.031</v>
      </c>
      <c r="C10" s="9" t="n">
        <v>0.03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Other (Details)</t>
        </is>
      </c>
      <c r="B1" s="2" t="inlineStr">
        <is>
          <t>Jun. 30, 2021</t>
        </is>
      </c>
    </row>
    <row r="2">
      <c r="A2" s="4" t="inlineStr">
        <is>
          <t>Residential</t>
        </is>
      </c>
    </row>
    <row r="3">
      <c r="A3" s="3" t="inlineStr">
        <is>
          <t>Revenue from leases</t>
        </is>
      </c>
    </row>
    <row r="4">
      <c r="A4" s="4" t="inlineStr">
        <is>
          <t>Percentage of revenue from leases that are generally for terms of one year or less</t>
        </is>
      </c>
      <c r="B4" s="4" t="inlineStr">
        <is>
          <t>82.00%</t>
        </is>
      </c>
    </row>
    <row r="5">
      <c r="A5" s="4" t="inlineStr">
        <is>
          <t>Commercial</t>
        </is>
      </c>
    </row>
    <row r="6">
      <c r="A6" s="3" t="inlineStr">
        <is>
          <t>Revenue from leases</t>
        </is>
      </c>
    </row>
    <row r="7">
      <c r="A7" s="4" t="inlineStr">
        <is>
          <t>Percentage of revenue from leases primarily under long-term lease agreements</t>
        </is>
      </c>
      <c r="B7" s="4" t="inlineStr">
        <is>
          <t>18.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income:</t>
        </is>
      </c>
    </row>
    <row r="4">
      <c r="A4" s="4" t="inlineStr">
        <is>
          <t>Lease income related to fixed lease payments</t>
        </is>
      </c>
      <c r="B4" s="6" t="n">
        <v>29411</v>
      </c>
      <c r="C4" s="6" t="n">
        <v>28648</v>
      </c>
      <c r="D4" s="6" t="n">
        <v>58627</v>
      </c>
      <c r="E4" s="6" t="n">
        <v>56565</v>
      </c>
    </row>
    <row r="5">
      <c r="A5" s="4" t="inlineStr">
        <is>
          <t>Lease income related to variable lease payments</t>
        </is>
      </c>
      <c r="B5" s="7" t="n">
        <v>1200</v>
      </c>
      <c r="C5" s="7" t="n">
        <v>1451</v>
      </c>
      <c r="D5" s="7" t="n">
        <v>2294</v>
      </c>
      <c r="E5" s="7" t="n">
        <v>2712</v>
      </c>
    </row>
    <row r="6">
      <c r="A6" s="4" t="inlineStr">
        <is>
          <t>Other</t>
        </is>
      </c>
      <c r="B6" s="7" t="n">
        <v>-257</v>
      </c>
      <c r="C6" s="7" t="n">
        <v>-164</v>
      </c>
      <c r="D6" s="7" t="n">
        <v>-99</v>
      </c>
      <c r="E6" s="7" t="n">
        <v>-508</v>
      </c>
    </row>
    <row r="7">
      <c r="A7" s="4" t="inlineStr">
        <is>
          <t>Lease income</t>
        </is>
      </c>
      <c r="B7" s="7" t="n">
        <v>30354</v>
      </c>
      <c r="C7" s="7" t="n">
        <v>29935</v>
      </c>
      <c r="D7" s="7" t="n">
        <v>60822</v>
      </c>
      <c r="E7" s="7" t="n">
        <v>58769</v>
      </c>
    </row>
    <row r="8">
      <c r="A8" s="3" t="inlineStr">
        <is>
          <t>Rental income accounted for under revenue recognition standard:</t>
        </is>
      </c>
    </row>
    <row r="9">
      <c r="A9" s="4" t="inlineStr">
        <is>
          <t>Other rental income</t>
        </is>
      </c>
      <c r="B9" s="7" t="n">
        <v>1570</v>
      </c>
      <c r="C9" s="7" t="n">
        <v>885</v>
      </c>
      <c r="D9" s="7" t="n">
        <v>2861</v>
      </c>
      <c r="E9" s="7" t="n">
        <v>1958</v>
      </c>
    </row>
    <row r="10">
      <c r="A10" s="4" t="inlineStr">
        <is>
          <t>Residential</t>
        </is>
      </c>
    </row>
    <row r="11">
      <c r="A11" s="3" t="inlineStr">
        <is>
          <t>Lease income:</t>
        </is>
      </c>
    </row>
    <row r="12">
      <c r="A12" s="4" t="inlineStr">
        <is>
          <t>Lease income related to fixed lease payments</t>
        </is>
      </c>
      <c r="B12" s="7" t="n">
        <v>25141</v>
      </c>
      <c r="C12" s="7" t="n">
        <v>23613</v>
      </c>
      <c r="D12" s="7" t="n">
        <v>49975</v>
      </c>
      <c r="E12" s="7" t="n">
        <v>46816</v>
      </c>
    </row>
    <row r="13">
      <c r="A13" s="4" t="inlineStr">
        <is>
          <t>Other</t>
        </is>
      </c>
      <c r="B13" s="7" t="n">
        <v>-214</v>
      </c>
      <c r="C13" s="7" t="n">
        <v>-88</v>
      </c>
      <c r="D13" s="7" t="n">
        <v>-350</v>
      </c>
      <c r="E13" s="7" t="n">
        <v>-342</v>
      </c>
    </row>
    <row r="14">
      <c r="A14" s="4" t="inlineStr">
        <is>
          <t>Lease income</t>
        </is>
      </c>
      <c r="B14" s="7" t="n">
        <v>24927</v>
      </c>
      <c r="C14" s="7" t="n">
        <v>23525</v>
      </c>
      <c r="D14" s="7" t="n">
        <v>49625</v>
      </c>
      <c r="E14" s="7" t="n">
        <v>46474</v>
      </c>
    </row>
    <row r="15">
      <c r="A15" s="4" t="inlineStr">
        <is>
          <t>Commercial</t>
        </is>
      </c>
    </row>
    <row r="16">
      <c r="A16" s="3" t="inlineStr">
        <is>
          <t>Lease income:</t>
        </is>
      </c>
    </row>
    <row r="17">
      <c r="A17" s="4" t="inlineStr">
        <is>
          <t>Lease income related to fixed lease payments</t>
        </is>
      </c>
      <c r="B17" s="7" t="n">
        <v>4270</v>
      </c>
      <c r="C17" s="7" t="n">
        <v>5035</v>
      </c>
      <c r="D17" s="7" t="n">
        <v>8652</v>
      </c>
      <c r="E17" s="7" t="n">
        <v>9749</v>
      </c>
    </row>
    <row r="18">
      <c r="A18" s="4" t="inlineStr">
        <is>
          <t>Lease income related to variable lease payments</t>
        </is>
      </c>
      <c r="B18" s="7" t="n">
        <v>1200</v>
      </c>
      <c r="C18" s="7" t="n">
        <v>1451</v>
      </c>
      <c r="D18" s="7" t="n">
        <v>2294</v>
      </c>
      <c r="E18" s="7" t="n">
        <v>2712</v>
      </c>
    </row>
    <row r="19">
      <c r="A19" s="4" t="inlineStr">
        <is>
          <t>Other</t>
        </is>
      </c>
      <c r="B19" s="7" t="n">
        <v>-43</v>
      </c>
      <c r="C19" s="7" t="n">
        <v>-76</v>
      </c>
      <c r="D19" s="7" t="n">
        <v>251</v>
      </c>
      <c r="E19" s="7" t="n">
        <v>-166</v>
      </c>
    </row>
    <row r="20">
      <c r="A20" s="4" t="inlineStr">
        <is>
          <t>Lease income</t>
        </is>
      </c>
      <c r="B20" s="6" t="n">
        <v>5427</v>
      </c>
      <c r="C20" s="6" t="n">
        <v>6410</v>
      </c>
      <c r="D20" s="6" t="n">
        <v>11197</v>
      </c>
      <c r="E20" s="6" t="n">
        <v>122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rental income (Details) $ in Thousands</t>
        </is>
      </c>
      <c r="B1" s="2" t="inlineStr">
        <is>
          <t>Jun. 30, 2021USD ($)</t>
        </is>
      </c>
    </row>
    <row r="2">
      <c r="A2" s="3" t="inlineStr">
        <is>
          <t>Future minimum rental income:</t>
        </is>
      </c>
    </row>
    <row r="3">
      <c r="A3" s="4" t="inlineStr">
        <is>
          <t>2021 (July 1, 2021 - December 31, 2021)</t>
        </is>
      </c>
      <c r="B3" s="6" t="n">
        <v>7648</v>
      </c>
    </row>
    <row r="4">
      <c r="A4" s="4" t="inlineStr">
        <is>
          <t>2022</t>
        </is>
      </c>
      <c r="B4" s="7" t="n">
        <v>14629</v>
      </c>
    </row>
    <row r="5">
      <c r="A5" s="4" t="inlineStr">
        <is>
          <t>2023</t>
        </is>
      </c>
      <c r="B5" s="7" t="n">
        <v>13996</v>
      </c>
    </row>
    <row r="6">
      <c r="A6" s="4" t="inlineStr">
        <is>
          <t>2024</t>
        </is>
      </c>
      <c r="B6" s="7" t="n">
        <v>13352</v>
      </c>
    </row>
    <row r="7">
      <c r="A7" s="4" t="inlineStr">
        <is>
          <t>2025</t>
        </is>
      </c>
      <c r="B7" s="7" t="n">
        <v>13145</v>
      </c>
    </row>
    <row r="8">
      <c r="A8" s="4" t="inlineStr">
        <is>
          <t>Thereafter</t>
        </is>
      </c>
      <c r="B8" s="7" t="n">
        <v>58947</v>
      </c>
    </row>
    <row r="9">
      <c r="A9" s="4" t="inlineStr">
        <is>
          <t>Total</t>
        </is>
      </c>
      <c r="B9" s="6" t="n">
        <v>1217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Property Management and Board of Trustee Fees (Details) - GOLDMARK Property Management - USD ($) $ in Thousands</t>
        </is>
      </c>
      <c r="B1" s="2" t="inlineStr">
        <is>
          <t>6 Months Ended</t>
        </is>
      </c>
    </row>
    <row r="2">
      <c r="B2" s="2" t="inlineStr">
        <is>
          <t>Jun. 30, 2021</t>
        </is>
      </c>
      <c r="C2" s="2" t="inlineStr">
        <is>
          <t>Jun. 30, 2020</t>
        </is>
      </c>
    </row>
    <row r="3">
      <c r="A3" s="3" t="inlineStr">
        <is>
          <t>Related Party Transactions</t>
        </is>
      </c>
    </row>
    <row r="4">
      <c r="A4" s="4" t="inlineStr">
        <is>
          <t>Management fee, amount paid</t>
        </is>
      </c>
      <c r="B4" s="6" t="n">
        <v>6226</v>
      </c>
      <c r="C4" s="6" t="n">
        <v>6411</v>
      </c>
    </row>
    <row r="5">
      <c r="A5" s="4" t="inlineStr">
        <is>
          <t>Management fees paid expressed as a percentage of net collected rents</t>
        </is>
      </c>
      <c r="B5" s="4" t="inlineStr">
        <is>
          <t>5.00%</t>
        </is>
      </c>
      <c r="C5" s="4" t="inlineStr">
        <is>
          <t>5.00%</t>
        </is>
      </c>
    </row>
    <row r="6">
      <c r="A6" s="4" t="inlineStr">
        <is>
          <t>Management fees as percent of net collected rents</t>
        </is>
      </c>
      <c r="B6" s="6" t="n">
        <v>2645</v>
      </c>
      <c r="C6" s="6" t="n">
        <v>2572</v>
      </c>
    </row>
    <row r="7">
      <c r="A7" s="4" t="inlineStr">
        <is>
          <t>Repair and maintenance related payroll and payroll related expenses</t>
        </is>
      </c>
      <c r="B7" s="6" t="n">
        <v>2973</v>
      </c>
      <c r="C7" s="6" t="n">
        <v>30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7" customWidth="1" min="5" max="5"/>
    <col width="21" customWidth="1" min="6" max="6"/>
  </cols>
  <sheetData>
    <row r="1">
      <c r="A1" s="1" t="inlineStr">
        <is>
          <t>Related Party Transactions - Advisory Agreement and Other (Details)</t>
        </is>
      </c>
      <c r="B1" s="2" t="inlineStr">
        <is>
          <t>3 Months Ended</t>
        </is>
      </c>
      <c r="D1" s="2" t="inlineStr">
        <is>
          <t>6 Months Ended</t>
        </is>
      </c>
    </row>
    <row r="2">
      <c r="B2" s="2" t="inlineStr">
        <is>
          <t>Jun. 30, 2021USD ($)</t>
        </is>
      </c>
      <c r="C2" s="2" t="inlineStr">
        <is>
          <t>Jun. 30, 2020USD ($)</t>
        </is>
      </c>
      <c r="D2" s="2" t="inlineStr">
        <is>
          <t>Jun. 30, 2021USD ($)employeeshares</t>
        </is>
      </c>
      <c r="E2" s="2" t="inlineStr">
        <is>
          <t>Jun. 30, 2020USD ($)shares</t>
        </is>
      </c>
      <c r="F2" s="2" t="inlineStr">
        <is>
          <t>Dec. 31, 2020USD ($)</t>
        </is>
      </c>
    </row>
    <row r="3">
      <c r="A3" s="3" t="inlineStr">
        <is>
          <t>Related Party Transactions</t>
        </is>
      </c>
    </row>
    <row r="4">
      <c r="A4" s="4" t="inlineStr">
        <is>
          <t>Number of paid employees | employee</t>
        </is>
      </c>
      <c r="D4" s="7" t="n">
        <v>0</v>
      </c>
    </row>
    <row r="5">
      <c r="A5" s="4" t="inlineStr">
        <is>
          <t>Number of operating partnership (OP) units issued in connection with the acquisition of various properties | shares</t>
        </is>
      </c>
      <c r="D5" s="7" t="n">
        <v>0</v>
      </c>
    </row>
    <row r="6">
      <c r="A6" s="4" t="inlineStr">
        <is>
          <t>Rental income</t>
        </is>
      </c>
      <c r="B6" s="6" t="n">
        <v>29411000</v>
      </c>
      <c r="C6" s="6" t="n">
        <v>28648000</v>
      </c>
      <c r="D6" s="6" t="n">
        <v>58627000</v>
      </c>
      <c r="E6" s="6" t="n">
        <v>56565000</v>
      </c>
    </row>
    <row r="7">
      <c r="A7" s="4" t="inlineStr">
        <is>
          <t>Costs and expenditures incurred due to construction in progress</t>
        </is>
      </c>
      <c r="D7" s="7" t="n">
        <v>174000</v>
      </c>
      <c r="E7" s="7" t="n">
        <v>0</v>
      </c>
    </row>
    <row r="8">
      <c r="A8" s="4" t="inlineStr">
        <is>
          <t>Operational liabilities outstanding</t>
        </is>
      </c>
      <c r="B8" s="7" t="n">
        <v>121000</v>
      </c>
      <c r="D8" s="6" t="n">
        <v>121000</v>
      </c>
      <c r="F8" s="6" t="n">
        <v>684000</v>
      </c>
    </row>
    <row r="9">
      <c r="A9" s="4" t="inlineStr">
        <is>
          <t>Advisory Agreement</t>
        </is>
      </c>
    </row>
    <row r="10">
      <c r="A10" s="3" t="inlineStr">
        <is>
          <t>Related Party Transactions</t>
        </is>
      </c>
    </row>
    <row r="11">
      <c r="A11" s="4" t="inlineStr">
        <is>
          <t>Development fee cap (as a percent)</t>
        </is>
      </c>
      <c r="D11" s="4" t="inlineStr">
        <is>
          <t>2.50%</t>
        </is>
      </c>
    </row>
    <row r="12">
      <c r="A12" s="4" t="inlineStr">
        <is>
          <t>Development fee cap amount</t>
        </is>
      </c>
      <c r="D12" s="6" t="n">
        <v>20000000</v>
      </c>
    </row>
    <row r="13">
      <c r="A13" s="4" t="inlineStr">
        <is>
          <t>Development fee cap amount if Advisor shares responsibility</t>
        </is>
      </c>
      <c r="D13" s="6" t="n">
        <v>500000</v>
      </c>
    </row>
    <row r="14">
      <c r="A14" s="4" t="inlineStr">
        <is>
          <t>Advisory Agreement | Minimum</t>
        </is>
      </c>
    </row>
    <row r="15">
      <c r="A15" s="3" t="inlineStr">
        <is>
          <t>Related Party Transactions</t>
        </is>
      </c>
    </row>
    <row r="16">
      <c r="A16" s="4" t="inlineStr">
        <is>
          <t>Advisor's development fee, after adjustment of charges (as a percent)</t>
        </is>
      </c>
      <c r="D16" s="4" t="inlineStr">
        <is>
          <t>2.50%</t>
        </is>
      </c>
    </row>
    <row r="17">
      <c r="A17" s="4" t="inlineStr">
        <is>
          <t>Sterling Management, LLC</t>
        </is>
      </c>
    </row>
    <row r="18">
      <c r="A18" s="3" t="inlineStr">
        <is>
          <t>Related Party Transactions</t>
        </is>
      </c>
    </row>
    <row r="19">
      <c r="A19" s="4" t="inlineStr">
        <is>
          <t>Advisory management fees</t>
        </is>
      </c>
      <c r="D19" s="6" t="n">
        <v>1623000</v>
      </c>
      <c r="E19" s="7" t="n">
        <v>1538000</v>
      </c>
    </row>
    <row r="20">
      <c r="A20" s="4" t="inlineStr">
        <is>
          <t>Advisory management fees outstanding</t>
        </is>
      </c>
      <c r="B20" s="7" t="n">
        <v>273000</v>
      </c>
      <c r="D20" s="7" t="n">
        <v>273000</v>
      </c>
      <c r="F20" s="7" t="n">
        <v>278000</v>
      </c>
    </row>
    <row r="21">
      <c r="A21" s="4" t="inlineStr">
        <is>
          <t>Acquisition fees</t>
        </is>
      </c>
      <c r="D21" s="7" t="n">
        <v>135000</v>
      </c>
      <c r="E21" s="7" t="n">
        <v>302000</v>
      </c>
    </row>
    <row r="22">
      <c r="A22" s="4" t="inlineStr">
        <is>
          <t>Acquisition fees outstanding</t>
        </is>
      </c>
      <c r="B22" s="7" t="n">
        <v>135000</v>
      </c>
      <c r="D22" s="7" t="n">
        <v>135000</v>
      </c>
    </row>
    <row r="23">
      <c r="A23" s="4" t="inlineStr">
        <is>
          <t>Disposition fees</t>
        </is>
      </c>
      <c r="D23" s="7" t="n">
        <v>146000</v>
      </c>
      <c r="E23" s="7" t="n">
        <v>143000</v>
      </c>
    </row>
    <row r="24">
      <c r="A24" s="4" t="inlineStr">
        <is>
          <t>Disposition fees outstanding</t>
        </is>
      </c>
      <c r="B24" s="7" t="n">
        <v>124000</v>
      </c>
      <c r="D24" s="7" t="n">
        <v>124000</v>
      </c>
      <c r="F24" s="7" t="n">
        <v>175000</v>
      </c>
    </row>
    <row r="25">
      <c r="A25" s="4" t="inlineStr">
        <is>
          <t>Financing fees</t>
        </is>
      </c>
      <c r="D25" s="7" t="n">
        <v>69000</v>
      </c>
      <c r="E25" s="7" t="n">
        <v>61000</v>
      </c>
    </row>
    <row r="26">
      <c r="A26" s="4" t="inlineStr">
        <is>
          <t>Development fees outstanding</t>
        </is>
      </c>
      <c r="B26" s="7" t="n">
        <v>79000</v>
      </c>
      <c r="D26" s="7" t="n">
        <v>79000</v>
      </c>
      <c r="F26" s="7" t="n">
        <v>79000</v>
      </c>
    </row>
    <row r="27">
      <c r="A27" s="4" t="inlineStr">
        <is>
          <t>Project management fee</t>
        </is>
      </c>
      <c r="D27" s="7" t="n">
        <v>283000</v>
      </c>
      <c r="E27" s="7" t="n">
        <v>76000</v>
      </c>
    </row>
    <row r="28">
      <c r="A28" s="4" t="inlineStr">
        <is>
          <t>Project management fee outstanding</t>
        </is>
      </c>
      <c r="B28" s="7" t="n">
        <v>8000</v>
      </c>
      <c r="D28" s="7" t="n">
        <v>8000</v>
      </c>
      <c r="F28" s="7" t="n">
        <v>51000</v>
      </c>
    </row>
    <row r="29">
      <c r="A29" s="4" t="inlineStr">
        <is>
          <t>Rental income</t>
        </is>
      </c>
      <c r="D29" s="7" t="n">
        <v>47000</v>
      </c>
      <c r="E29" s="7" t="n">
        <v>46000</v>
      </c>
    </row>
    <row r="30">
      <c r="A30" s="4" t="inlineStr">
        <is>
          <t>GOLDMARK Property Management</t>
        </is>
      </c>
    </row>
    <row r="31">
      <c r="A31" s="3" t="inlineStr">
        <is>
          <t>Related Party Transactions</t>
        </is>
      </c>
    </row>
    <row r="32">
      <c r="A32" s="4" t="inlineStr">
        <is>
          <t>Rental income</t>
        </is>
      </c>
      <c r="D32" s="7" t="n">
        <v>154000</v>
      </c>
      <c r="E32" s="7" t="n">
        <v>130000</v>
      </c>
    </row>
    <row r="33">
      <c r="A33" s="4" t="inlineStr">
        <is>
          <t>GOLDMARK SCHLOSSMAN Commercial Real Estate Services</t>
        </is>
      </c>
    </row>
    <row r="34">
      <c r="A34" s="3" t="inlineStr">
        <is>
          <t>Related Party Transactions</t>
        </is>
      </c>
    </row>
    <row r="35">
      <c r="A35" s="4" t="inlineStr">
        <is>
          <t>Real estate commissions</t>
        </is>
      </c>
      <c r="D35" s="7" t="n">
        <v>278000</v>
      </c>
      <c r="E35" s="7" t="n">
        <v>324000</v>
      </c>
    </row>
    <row r="36">
      <c r="A36" s="4" t="inlineStr">
        <is>
          <t>Real estate commissions outstanding</t>
        </is>
      </c>
      <c r="B36" s="7" t="n">
        <v>28000</v>
      </c>
      <c r="D36" s="7" t="n">
        <v>28000</v>
      </c>
      <c r="F36" s="7" t="n">
        <v>0</v>
      </c>
    </row>
    <row r="37">
      <c r="A37" s="4" t="inlineStr">
        <is>
          <t>Rental income</t>
        </is>
      </c>
      <c r="D37" s="7" t="n">
        <v>19000</v>
      </c>
      <c r="E37" s="6" t="n">
        <v>28000</v>
      </c>
    </row>
    <row r="38">
      <c r="A38" s="4" t="inlineStr">
        <is>
          <t>Entity Affiliated With Messrs Regan and Wieland</t>
        </is>
      </c>
    </row>
    <row r="39">
      <c r="A39" s="3" t="inlineStr">
        <is>
          <t>Related Party Transactions</t>
        </is>
      </c>
    </row>
    <row r="40">
      <c r="A40" s="4" t="inlineStr">
        <is>
          <t>Number of operating partnership (OP) units issued in connection with the acquisition of various properties | shares</t>
        </is>
      </c>
      <c r="E40" s="7" t="n">
        <v>176000</v>
      </c>
    </row>
    <row r="41">
      <c r="A41" s="4" t="inlineStr">
        <is>
          <t>Value of operating partnership (OP) units issued in connection with the acquisition of various properties</t>
        </is>
      </c>
      <c r="E41" s="6" t="n">
        <v>3373000</v>
      </c>
    </row>
    <row r="42">
      <c r="A42" s="4" t="inlineStr">
        <is>
          <t>SE Savage, LLC | Mezzanine Financing</t>
        </is>
      </c>
    </row>
    <row r="43">
      <c r="A43" s="3" t="inlineStr">
        <is>
          <t>Related Party Transactions</t>
        </is>
      </c>
    </row>
    <row r="44">
      <c r="A44" s="4" t="inlineStr">
        <is>
          <t>Loan to related party</t>
        </is>
      </c>
      <c r="D44" s="7" t="n">
        <v>3275000</v>
      </c>
    </row>
    <row r="45">
      <c r="A45" s="4" t="inlineStr">
        <is>
          <t>Outstanding receivable from related party</t>
        </is>
      </c>
      <c r="F45" s="7" t="n">
        <v>0</v>
      </c>
    </row>
    <row r="46">
      <c r="A46" s="4" t="inlineStr">
        <is>
          <t>Bell Bank</t>
        </is>
      </c>
    </row>
    <row r="47">
      <c r="A47" s="3" t="inlineStr">
        <is>
          <t>Related Party Transactions</t>
        </is>
      </c>
    </row>
    <row r="48">
      <c r="A48" s="4" t="inlineStr">
        <is>
          <t>Rental income</t>
        </is>
      </c>
      <c r="D48" s="7" t="n">
        <v>240000</v>
      </c>
      <c r="E48" s="7" t="n">
        <v>245000</v>
      </c>
    </row>
    <row r="49">
      <c r="A49" s="4" t="inlineStr">
        <is>
          <t>Outstanding on principal loans</t>
        </is>
      </c>
      <c r="B49" s="7" t="n">
        <v>67454000</v>
      </c>
      <c r="D49" s="7" t="n">
        <v>67454000</v>
      </c>
      <c r="F49" s="6" t="n">
        <v>51915000</v>
      </c>
    </row>
    <row r="50">
      <c r="A50" s="4" t="inlineStr">
        <is>
          <t>Interest expense incurred</t>
        </is>
      </c>
      <c r="D50" s="7" t="n">
        <v>1224000</v>
      </c>
      <c r="E50" s="7" t="n">
        <v>1026000</v>
      </c>
    </row>
    <row r="51">
      <c r="A51" s="4" t="inlineStr">
        <is>
          <t>Accrued interest</t>
        </is>
      </c>
      <c r="B51" s="6" t="n">
        <v>143000</v>
      </c>
      <c r="C51" s="6" t="n">
        <v>121000</v>
      </c>
      <c r="D51" s="7" t="n">
        <v>143000</v>
      </c>
      <c r="E51" s="6" t="n">
        <v>121000</v>
      </c>
    </row>
    <row r="52">
      <c r="A52" s="4" t="inlineStr">
        <is>
          <t>Number of policies obtained</t>
        </is>
      </c>
      <c r="E52" s="7" t="n">
        <v>0</v>
      </c>
    </row>
    <row r="53">
      <c r="A53" s="4" t="inlineStr">
        <is>
          <t>Total premiums paid</t>
        </is>
      </c>
      <c r="D53" s="6" t="n">
        <v>118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21" customWidth="1" min="2" max="2"/>
    <col width="21" customWidth="1" min="3" max="3"/>
    <col width="20" customWidth="1" min="4" max="4"/>
    <col width="21" customWidth="1" min="5" max="5"/>
    <col width="29" customWidth="1" min="6" max="6"/>
    <col width="29" customWidth="1" min="7" max="7"/>
  </cols>
  <sheetData>
    <row r="1">
      <c r="A1" s="1" t="inlineStr">
        <is>
          <t>Dispositions (Details) $ in Thousands</t>
        </is>
      </c>
      <c r="B1" s="2" t="inlineStr">
        <is>
          <t>1 Months Ended</t>
        </is>
      </c>
      <c r="F1" s="2" t="inlineStr">
        <is>
          <t>6 Months Ended</t>
        </is>
      </c>
    </row>
    <row r="2">
      <c r="B2" s="2" t="inlineStr">
        <is>
          <t>Jun. 30, 2021USD ($)</t>
        </is>
      </c>
      <c r="C2" s="2" t="inlineStr">
        <is>
          <t>Apr. 30, 2021USD ($)</t>
        </is>
      </c>
      <c r="D2" s="2" t="inlineStr">
        <is>
          <t>May 31, 2020USD ($)</t>
        </is>
      </c>
      <c r="E2" s="2" t="inlineStr">
        <is>
          <t>Mar. 31, 2020USD ($)</t>
        </is>
      </c>
      <c r="F2" s="2" t="inlineStr">
        <is>
          <t>Jun. 30, 2021USD ($)property</t>
        </is>
      </c>
      <c r="G2" s="2" t="inlineStr">
        <is>
          <t>Jun. 30, 2020USD ($)property</t>
        </is>
      </c>
    </row>
    <row r="3">
      <c r="A3" s="3" t="inlineStr">
        <is>
          <t>Dispositions</t>
        </is>
      </c>
    </row>
    <row r="4">
      <c r="A4" s="4" t="inlineStr">
        <is>
          <t>Gain on sale of real estate</t>
        </is>
      </c>
      <c r="F4" s="6" t="n">
        <v>1710</v>
      </c>
      <c r="G4" s="6" t="n">
        <v>1456</v>
      </c>
    </row>
    <row r="5">
      <c r="A5" s="4" t="inlineStr">
        <is>
          <t>Disposed of by Sale</t>
        </is>
      </c>
    </row>
    <row r="6">
      <c r="A6" s="3" t="inlineStr">
        <is>
          <t>Dispositions</t>
        </is>
      </c>
    </row>
    <row r="7">
      <c r="A7" s="4" t="inlineStr">
        <is>
          <t>Number of dispositions | property</t>
        </is>
      </c>
      <c r="F7" s="7" t="n">
        <v>2</v>
      </c>
      <c r="G7" s="7" t="n">
        <v>2</v>
      </c>
    </row>
    <row r="8">
      <c r="A8" s="4" t="inlineStr">
        <is>
          <t>Retail Property, Apple Valley, MN | Disposed of by Sale</t>
        </is>
      </c>
    </row>
    <row r="9">
      <c r="A9" s="3" t="inlineStr">
        <is>
          <t>Dispositions</t>
        </is>
      </c>
    </row>
    <row r="10">
      <c r="A10" s="4" t="inlineStr">
        <is>
          <t>Disposal of property</t>
        </is>
      </c>
      <c r="E10" s="6" t="n">
        <v>3670</v>
      </c>
    </row>
    <row r="11">
      <c r="A11" s="4" t="inlineStr">
        <is>
          <t>Gain on sale of real estate</t>
        </is>
      </c>
      <c r="E11" s="6" t="n">
        <v>1455</v>
      </c>
    </row>
    <row r="12">
      <c r="A12" s="4" t="inlineStr">
        <is>
          <t>Retail Property, St, Cloud, Minnesota | Disposed of by Sale</t>
        </is>
      </c>
    </row>
    <row r="13">
      <c r="A13" s="3" t="inlineStr">
        <is>
          <t>Dispositions</t>
        </is>
      </c>
    </row>
    <row r="14">
      <c r="A14" s="4" t="inlineStr">
        <is>
          <t>Disposal of property</t>
        </is>
      </c>
      <c r="D14" s="6" t="n">
        <v>2050</v>
      </c>
    </row>
    <row r="15">
      <c r="A15" s="4" t="inlineStr">
        <is>
          <t>Gain on sale of real estate</t>
        </is>
      </c>
      <c r="D15" s="6" t="n">
        <v>1</v>
      </c>
    </row>
    <row r="16">
      <c r="A16" s="4" t="inlineStr">
        <is>
          <t>Retail Property, Waite Park, Minnesota | Disposed of by Sale</t>
        </is>
      </c>
    </row>
    <row r="17">
      <c r="A17" s="3" t="inlineStr">
        <is>
          <t>Dispositions</t>
        </is>
      </c>
    </row>
    <row r="18">
      <c r="A18" s="4" t="inlineStr">
        <is>
          <t>Disposal of property</t>
        </is>
      </c>
      <c r="C18" s="6" t="n">
        <v>900</v>
      </c>
    </row>
    <row r="19">
      <c r="A19" s="4" t="inlineStr">
        <is>
          <t>Gain on sale of real estate</t>
        </is>
      </c>
      <c r="C19" s="6" t="n">
        <v>2</v>
      </c>
    </row>
    <row r="20">
      <c r="A20" s="4" t="inlineStr">
        <is>
          <t>Residential Property, Moorhead, Minnesota | Disposed of by Sale</t>
        </is>
      </c>
    </row>
    <row r="21">
      <c r="A21" s="3" t="inlineStr">
        <is>
          <t>Dispositions</t>
        </is>
      </c>
    </row>
    <row r="22">
      <c r="A22" s="4" t="inlineStr">
        <is>
          <t>Disposal of property</t>
        </is>
      </c>
      <c r="B22" s="6" t="n">
        <v>4950</v>
      </c>
    </row>
    <row r="23">
      <c r="A23" s="4" t="inlineStr">
        <is>
          <t>Gain on sale of real estate</t>
        </is>
      </c>
      <c r="B23" s="6" t="n">
        <v>1708</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Disclosures - USD ($) $ in Thousands</t>
        </is>
      </c>
      <c r="B1" s="2" t="inlineStr">
        <is>
          <t>6 Months Ended</t>
        </is>
      </c>
    </row>
    <row r="2">
      <c r="B2" s="2" t="inlineStr">
        <is>
          <t>Jun. 30, 2021</t>
        </is>
      </c>
      <c r="C2" s="2" t="inlineStr">
        <is>
          <t>Jun. 30, 2020</t>
        </is>
      </c>
    </row>
    <row r="3">
      <c r="A3" s="3" t="inlineStr">
        <is>
          <t>CASH AND CASH EQUIVALENTS AND RESTRICTED DEPOSITS AT END OF PERIOD</t>
        </is>
      </c>
    </row>
    <row r="4">
      <c r="A4" s="4" t="inlineStr">
        <is>
          <t>Cash and cash equivalents</t>
        </is>
      </c>
      <c r="B4" s="6" t="n">
        <v>11529</v>
      </c>
      <c r="C4" s="6" t="n">
        <v>8697</v>
      </c>
    </row>
    <row r="5">
      <c r="A5" s="4" t="inlineStr">
        <is>
          <t>Restricted deposits</t>
        </is>
      </c>
      <c r="B5" s="7" t="n">
        <v>14338</v>
      </c>
      <c r="C5" s="7" t="n">
        <v>13792</v>
      </c>
    </row>
    <row r="6">
      <c r="A6" s="4" t="inlineStr">
        <is>
          <t>TOTAL CASH AND CASH EQUIVALENTS AND RESTRICTED DEPOSITS, END OF PERIOD</t>
        </is>
      </c>
      <c r="B6" s="7" t="n">
        <v>25867</v>
      </c>
      <c r="C6" s="7" t="n">
        <v>22489</v>
      </c>
    </row>
    <row r="7">
      <c r="A7" s="3" t="inlineStr">
        <is>
          <t>SCHEDULE OF CASH FLOW INFORMATION</t>
        </is>
      </c>
    </row>
    <row r="8">
      <c r="A8" s="4" t="inlineStr">
        <is>
          <t>Cash paid during the period for interest, net of capitalized interest</t>
        </is>
      </c>
      <c r="B8" s="7" t="n">
        <v>8380</v>
      </c>
      <c r="C8" s="7" t="n">
        <v>8297</v>
      </c>
    </row>
    <row r="9">
      <c r="A9" s="3" t="inlineStr">
        <is>
          <t>SUPPLEMENTARY SCHEDULE OF NONCASH INVESTING AND FINANCING ACTIVITIES</t>
        </is>
      </c>
    </row>
    <row r="10">
      <c r="A10" s="4" t="inlineStr">
        <is>
          <t>Dividends reinvested</t>
        </is>
      </c>
      <c r="B10" s="7" t="n">
        <v>3365</v>
      </c>
      <c r="C10" s="7" t="n">
        <v>3192</v>
      </c>
    </row>
    <row r="11">
      <c r="A11" s="4" t="inlineStr">
        <is>
          <t>Dividends declared and not paid</t>
        </is>
      </c>
      <c r="B11" s="7" t="n">
        <v>2672</v>
      </c>
      <c r="C11" s="7" t="n">
        <v>2544</v>
      </c>
    </row>
    <row r="12">
      <c r="A12" s="4" t="inlineStr">
        <is>
          <t>UPREIT distributions declared and not paid</t>
        </is>
      </c>
      <c r="B12" s="7" t="n">
        <v>4821</v>
      </c>
      <c r="C12" s="7" t="n">
        <v>4828</v>
      </c>
    </row>
    <row r="13">
      <c r="A13" s="4" t="inlineStr">
        <is>
          <t>Acquisition of assets in exchange for the issuance of noncontrolling interest units in UPREIT</t>
        </is>
      </c>
      <c r="B13" s="7" t="n">
        <v>890</v>
      </c>
      <c r="C13" s="7" t="n">
        <v>9031</v>
      </c>
    </row>
    <row r="14">
      <c r="A14" s="4" t="inlineStr">
        <is>
          <t>Increase in land improvements due to increase in special assessments payable</t>
        </is>
      </c>
      <c r="B14" s="7" t="n">
        <v>26</v>
      </c>
      <c r="C14" s="7" t="n">
        <v>72</v>
      </c>
    </row>
    <row r="15">
      <c r="A15" s="4" t="inlineStr">
        <is>
          <t>Unrealized gain (loss) on interest rate swaps</t>
        </is>
      </c>
      <c r="B15" s="6" t="n">
        <v>1539</v>
      </c>
      <c r="C15" s="7" t="n">
        <v>-2108</v>
      </c>
    </row>
    <row r="16">
      <c r="A16" s="4" t="inlineStr">
        <is>
          <t>Acquisition of assets with new financing</t>
        </is>
      </c>
      <c r="C16" s="6" t="n">
        <v>32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37" customWidth="1" min="3" max="3"/>
  </cols>
  <sheetData>
    <row r="1">
      <c r="A1" s="1" t="inlineStr">
        <is>
          <t>Acquisitions - Purchases, Current Year (Details) $ / shares in Units, $ in Thousands</t>
        </is>
      </c>
      <c r="B1" s="2" t="inlineStr">
        <is>
          <t>Jun. 01, 2021USD ($)item</t>
        </is>
      </c>
      <c r="C1" s="2" t="inlineStr">
        <is>
          <t>Jun. 30, 2021USD ($)$ / sharesshares</t>
        </is>
      </c>
    </row>
    <row r="2">
      <c r="A2" s="3" t="inlineStr">
        <is>
          <t>BUSINESS COMBINATIONS AND ACQUISITIONS</t>
        </is>
      </c>
    </row>
    <row r="3">
      <c r="A3" s="4" t="inlineStr">
        <is>
          <t>Acquisition price</t>
        </is>
      </c>
      <c r="C3" s="6" t="n">
        <v>14117</v>
      </c>
    </row>
    <row r="4">
      <c r="A4" s="4" t="inlineStr">
        <is>
          <t>Aggregate number of limited partnership units issued for acquisition | shares</t>
        </is>
      </c>
      <c r="C4" s="7" t="n">
        <v>45000</v>
      </c>
    </row>
    <row r="5">
      <c r="A5" s="4" t="inlineStr">
        <is>
          <t>Price per limited partnership unit issued for acquisition, price one | $ / shares</t>
        </is>
      </c>
      <c r="C5" s="6" t="n">
        <v>20</v>
      </c>
    </row>
    <row r="6">
      <c r="A6" s="4" t="inlineStr">
        <is>
          <t>Aggregate value of limited partnership units issued for acquisition</t>
        </is>
      </c>
      <c r="C6" s="6" t="n">
        <v>890</v>
      </c>
    </row>
    <row r="7">
      <c r="A7" s="4" t="inlineStr">
        <is>
          <t>Assumed liabilities</t>
        </is>
      </c>
      <c r="C7" s="7" t="n">
        <v>125</v>
      </c>
    </row>
    <row r="8">
      <c r="A8" s="4" t="inlineStr">
        <is>
          <t>Consideration in cash to pay for acquisitions</t>
        </is>
      </c>
      <c r="C8" s="6" t="n">
        <v>13102</v>
      </c>
    </row>
    <row r="9">
      <c r="A9" s="4" t="inlineStr">
        <is>
          <t>Flagstone, Fargo, ND</t>
        </is>
      </c>
    </row>
    <row r="10">
      <c r="A10" s="3" t="inlineStr">
        <is>
          <t>BUSINESS COMBINATIONS AND ACQUISITIONS</t>
        </is>
      </c>
    </row>
    <row r="11">
      <c r="A11" s="4" t="inlineStr">
        <is>
          <t>Units acquired | item</t>
        </is>
      </c>
      <c r="B11" s="7" t="n">
        <v>120</v>
      </c>
    </row>
    <row r="12">
      <c r="A12" s="4" t="inlineStr">
        <is>
          <t>Acquisition price</t>
        </is>
      </c>
      <c r="B12" s="6" t="n">
        <v>7789</v>
      </c>
    </row>
    <row r="13">
      <c r="A13" s="4" t="inlineStr">
        <is>
          <t>Brownstone, Fargo, ND</t>
        </is>
      </c>
    </row>
    <row r="14">
      <c r="A14" s="3" t="inlineStr">
        <is>
          <t>BUSINESS COMBINATIONS AND ACQUISITIONS</t>
        </is>
      </c>
    </row>
    <row r="15">
      <c r="A15" s="4" t="inlineStr">
        <is>
          <t>Units acquired | item</t>
        </is>
      </c>
      <c r="B15" s="7" t="n">
        <v>72</v>
      </c>
    </row>
    <row r="16">
      <c r="A16" s="4" t="inlineStr">
        <is>
          <t>Acquisition price</t>
        </is>
      </c>
      <c r="B16" s="6" t="n">
        <v>4392</v>
      </c>
    </row>
    <row r="17">
      <c r="A17" s="4" t="inlineStr">
        <is>
          <t>Briar Pointe, Fargo, ND</t>
        </is>
      </c>
    </row>
    <row r="18">
      <c r="A18" s="3" t="inlineStr">
        <is>
          <t>BUSINESS COMBINATIONS AND ACQUISITIONS</t>
        </is>
      </c>
    </row>
    <row r="19">
      <c r="A19" s="4" t="inlineStr">
        <is>
          <t>Units acquired | item</t>
        </is>
      </c>
      <c r="B19" s="7" t="n">
        <v>30</v>
      </c>
    </row>
    <row r="20">
      <c r="A20" s="4" t="inlineStr">
        <is>
          <t>Acquisition price</t>
        </is>
      </c>
      <c r="B20" s="6" t="n">
        <v>19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Acquisition Date Fair Values (Details) - USD ($) $ in Thousands</t>
        </is>
      </c>
      <c r="B1" s="2" t="inlineStr">
        <is>
          <t>6 Months Ended</t>
        </is>
      </c>
    </row>
    <row r="2">
      <c r="B2" s="2" t="inlineStr">
        <is>
          <t>Jun. 30, 2021</t>
        </is>
      </c>
      <c r="C2" s="2" t="inlineStr">
        <is>
          <t>Jun. 30, 2020</t>
        </is>
      </c>
    </row>
    <row r="3">
      <c r="A3" s="3" t="inlineStr">
        <is>
          <t>Acquisition date fair values</t>
        </is>
      </c>
    </row>
    <row r="4">
      <c r="A4" s="4" t="inlineStr">
        <is>
          <t>Net cash consideration</t>
        </is>
      </c>
      <c r="B4" s="6" t="n">
        <v>13102</v>
      </c>
    </row>
    <row r="5">
      <c r="A5" s="4" t="inlineStr">
        <is>
          <t>Nonrecurring</t>
        </is>
      </c>
    </row>
    <row r="6">
      <c r="A6" s="3" t="inlineStr">
        <is>
          <t>Acquisition date fair values</t>
        </is>
      </c>
    </row>
    <row r="7">
      <c r="A7" s="4" t="inlineStr">
        <is>
          <t>Land, building, tenant improvements and FF&amp;E</t>
        </is>
      </c>
      <c r="B7" s="7" t="n">
        <v>14117</v>
      </c>
      <c r="C7" s="6" t="n">
        <v>12896</v>
      </c>
    </row>
    <row r="8">
      <c r="A8" s="4" t="inlineStr">
        <is>
          <t>Other liabilities</t>
        </is>
      </c>
      <c r="B8" s="7" t="n">
        <v>-125</v>
      </c>
      <c r="C8" s="7" t="n">
        <v>-265</v>
      </c>
    </row>
    <row r="9">
      <c r="A9" s="4" t="inlineStr">
        <is>
          <t>Net assets acquired</t>
        </is>
      </c>
      <c r="B9" s="7" t="n">
        <v>13992</v>
      </c>
      <c r="C9" s="7" t="n">
        <v>12631</v>
      </c>
    </row>
    <row r="10">
      <c r="A10" s="4" t="inlineStr">
        <is>
          <t>Equity/limited partnership unit consideration</t>
        </is>
      </c>
      <c r="B10" s="7" t="n">
        <v>-890</v>
      </c>
      <c r="C10" s="7" t="n">
        <v>-9031</v>
      </c>
    </row>
    <row r="11">
      <c r="A11" s="4" t="inlineStr">
        <is>
          <t>New loans</t>
        </is>
      </c>
      <c r="C11" s="7" t="n">
        <v>-3225</v>
      </c>
    </row>
    <row r="12">
      <c r="A12" s="4" t="inlineStr">
        <is>
          <t>Net cash consideration</t>
        </is>
      </c>
      <c r="B12" s="6" t="n">
        <v>13102</v>
      </c>
      <c r="C12" s="6" t="n">
        <v>3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9" customWidth="1" min="5" max="5"/>
    <col width="21" customWidth="1" min="6" max="6"/>
  </cols>
  <sheetData>
    <row r="1">
      <c r="A1" s="1" t="inlineStr">
        <is>
          <t>Subsequent Events - Additional Information (Details) $ / shares in Units, $ in Thousands</t>
        </is>
      </c>
      <c r="B1" s="2" t="inlineStr">
        <is>
          <t>Aug. 05, 2021USD ($)</t>
        </is>
      </c>
      <c r="C1" s="2" t="inlineStr">
        <is>
          <t>Jul. 23, 2021USD ($)</t>
        </is>
      </c>
      <c r="D1" s="2" t="inlineStr">
        <is>
          <t>Jul. 15, 2021$ / shares</t>
        </is>
      </c>
      <c r="E1" s="2" t="inlineStr">
        <is>
          <t>Jul. 01, 2021USD ($)property</t>
        </is>
      </c>
      <c r="F1" s="2" t="inlineStr">
        <is>
          <t>Jun. 30, 2021USD ($)</t>
        </is>
      </c>
    </row>
    <row r="2">
      <c r="A2" s="3" t="inlineStr">
        <is>
          <t>Subsequent Events</t>
        </is>
      </c>
    </row>
    <row r="3">
      <c r="A3" s="4" t="inlineStr">
        <is>
          <t>Acquisition price</t>
        </is>
      </c>
      <c r="F3" s="6" t="n">
        <v>14117</v>
      </c>
    </row>
    <row r="4">
      <c r="A4" s="4" t="inlineStr">
        <is>
          <t>Subsequent Events</t>
        </is>
      </c>
    </row>
    <row r="5">
      <c r="A5" s="3" t="inlineStr">
        <is>
          <t>Subsequent Events</t>
        </is>
      </c>
    </row>
    <row r="6">
      <c r="A6" s="4" t="inlineStr">
        <is>
          <t>Dividend or distribution paid | $ / shares</t>
        </is>
      </c>
      <c r="D6" s="10" t="n">
        <v>0.265</v>
      </c>
    </row>
    <row r="7">
      <c r="A7" s="4" t="inlineStr">
        <is>
          <t>Subsequent Events | Fixed Rate Loan</t>
        </is>
      </c>
    </row>
    <row r="8">
      <c r="A8" s="3" t="inlineStr">
        <is>
          <t>Subsequent Events</t>
        </is>
      </c>
    </row>
    <row r="9">
      <c r="A9" s="4" t="inlineStr">
        <is>
          <t>Face amount of debt</t>
        </is>
      </c>
      <c r="B9" s="6" t="n">
        <v>1148</v>
      </c>
      <c r="C9" s="6" t="n">
        <v>10605</v>
      </c>
    </row>
    <row r="10">
      <c r="A10" s="4" t="inlineStr">
        <is>
          <t>Term of debt</t>
        </is>
      </c>
      <c r="B10" s="4" t="inlineStr">
        <is>
          <t>3 years</t>
        </is>
      </c>
      <c r="C10" s="4" t="inlineStr">
        <is>
          <t>5 years</t>
        </is>
      </c>
    </row>
    <row r="11">
      <c r="A11" s="4" t="inlineStr">
        <is>
          <t>Interest rate (as a percent)</t>
        </is>
      </c>
      <c r="B11" s="4" t="inlineStr">
        <is>
          <t>2.47%</t>
        </is>
      </c>
      <c r="C11" s="4" t="inlineStr">
        <is>
          <t>2.87%</t>
        </is>
      </c>
    </row>
    <row r="12">
      <c r="A12" s="4" t="inlineStr">
        <is>
          <t>Subsequent Events | Interest rate swaps</t>
        </is>
      </c>
    </row>
    <row r="13">
      <c r="A13" s="3" t="inlineStr">
        <is>
          <t>Subsequent Events</t>
        </is>
      </c>
    </row>
    <row r="14">
      <c r="A14" s="4" t="inlineStr">
        <is>
          <t>Notional amount</t>
        </is>
      </c>
      <c r="E14" s="6" t="n">
        <v>26600</v>
      </c>
    </row>
    <row r="15">
      <c r="A15" s="4" t="inlineStr">
        <is>
          <t>Term of interest rate swap agreement</t>
        </is>
      </c>
      <c r="E15" s="4" t="inlineStr">
        <is>
          <t>10 years</t>
        </is>
      </c>
    </row>
    <row r="16">
      <c r="A16" s="4" t="inlineStr">
        <is>
          <t>Fixed interest rate (as a percent)</t>
        </is>
      </c>
      <c r="E16" s="4" t="inlineStr">
        <is>
          <t>2.99%</t>
        </is>
      </c>
    </row>
    <row r="17">
      <c r="A17" s="4" t="inlineStr">
        <is>
          <t>Subsequent Events | Residential Properties, Fargo, North Dakota</t>
        </is>
      </c>
    </row>
    <row r="18">
      <c r="A18" s="3" t="inlineStr">
        <is>
          <t>Subsequent Events</t>
        </is>
      </c>
    </row>
    <row r="19">
      <c r="A19" s="4" t="inlineStr">
        <is>
          <t>Number of properties acquired | property</t>
        </is>
      </c>
      <c r="E19" s="7" t="n">
        <v>2</v>
      </c>
    </row>
    <row r="20">
      <c r="A20" s="4" t="inlineStr">
        <is>
          <t>Acquisition price</t>
        </is>
      </c>
      <c r="E20" s="6" t="n">
        <v>245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1</t>
        </is>
      </c>
    </row>
    <row r="3">
      <c r="A3" s="3" t="inlineStr">
        <is>
          <t>ORGANIZATION</t>
        </is>
      </c>
    </row>
    <row r="4">
      <c r="A4" s="4" t="inlineStr">
        <is>
          <t>ORGANIZATION</t>
        </is>
      </c>
      <c r="B4" s="4" t="inlineStr">
        <is>
          <t>Note 1 - Organization ​ Sterling Real Estate Trust d/b/a Sterling Multifamily Trust (“Sterling”, “the Trust” or “the Company”) is a registered, but unincorporated business trust organized in North Dakota in December 2002. Sterling has elected to be taxed as a Real Estate Investment Trust (“REIT”) under Sections 856-860 of the Internal Revenue Code. ​ Sterling previously established an operating partnership (“Sterling Properties, LLLP or the Operating Partnership”) and transferred all of its assets and liabilities to the operating partnership in exchange for general partnership units. As the general partner of Sterling Properties, LLLP, Sterling has management responsibility for all activities of the operating partnership. As of June 30, 2021 and December 31, 2020, Sterling owned approximately 35.66% and 35.03%, respectively, of the Operating Partnershi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NCIPAL ACTIVITY AND SIGNIFICANT ACCOUNTING POLICIES</t>
        </is>
      </c>
      <c r="B1" s="2" t="inlineStr">
        <is>
          <t>6 Months Ended</t>
        </is>
      </c>
    </row>
    <row r="2">
      <c r="B2" s="2" t="inlineStr">
        <is>
          <t>Jun. 30, 2021</t>
        </is>
      </c>
    </row>
    <row r="3">
      <c r="A3" s="3" t="inlineStr">
        <is>
          <t>PRINCIPAL ACTIVITY AND SIGNIFICANT ACCOUNTING POLICIES</t>
        </is>
      </c>
    </row>
    <row r="4">
      <c r="A4" s="4" t="inlineStr">
        <is>
          <t>PRINCIPAL ACTIVITY AND SIGNIFICANT ACCOUNTING POLICIES</t>
        </is>
      </c>
      <c r="B4" s="4" t="inlineStr">
        <is>
          <t>NOTE 2 – PRINCIPAL ACTIVITY AND SIGNIFICANT ACCOUNTING POLICIES ​ Basis of Presentation ​ The accompanying consolidated financial statements should be read in conjunction with the consolidated financial statements and notes thereto for the year ended December 31, 2020,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 The results for the interim periods shown in this report are not necessarily indicative of future financial results. In the opinion of management, the accompanying unaudited consolidated financial statements include all adjustments necessary to present fairly our consolidated financial statements as of and for the three and six months ended June 30, 2021. These adjustments are of a normal recurring nature. ​ For a complete set of the Company’s significant accounting policies, refer to Note 2 of the Company’s Annual Report on Form 10-K for the year ended December 31, 2020. ​ Principles of Consolidation ​ The consolidated financial statements include the accounts of , Properties, LLLP, and wholly-owned limited liability companies. All significant intercompany transactions and balances have been eliminated in consolidation. ​ As of June 30, 2021, the Trust owned approximately 35.66% of the partnership interests (“OP Units”) of the Operating Partnership. The remaining OP Units, consisting exclusively of limited partner interests, are held by persons who contributed their interests in properties to the Operating Partnership in exchange for OP Units. Under the partnership agreement, these persons have the right to tender their OP Units for redemption to the Operating Partnership at any time following a specified restricted period for cash equal to the fair value of an equivalent number of common shares of the Trust. In lieu of delivering cash, however, the Trust, as the Operating Partnership’s general partner, may, at its option, choose to acquire any OP Units so tendered by issuing common shares in exchange for the tendered OP Units. If the Trust so chooses, its common shares will be exchanged for OP Units on a one-for-one basis. This one-for-one exchange ratio is subject to adjustment to prevent dilution. With each such exchange or redemption, the Trust’s percentage ownership in the Operating Partnership will increase. In addition, whenever the Trust issues common or other classes of its shares, it contributes the net proceeds it receives from the issuance to the Operating Partnership and the Operating Partnership issues to the Trust an equal number of OP Units or other partnership interests having preferences and rights that mirror the preferences and rights of the shares issued. This structure is commonly referred to as an umbrella partnership REIT or “UPREIT.” ​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The Trust will consolidate the operations of a joint venture if the Trust determines that it is either the primary beneficiary of a variable interest entity (VIE) or has substantial influence and control of the entity. In instances where the Trust determines that it is not the primary beneficiary of a VIE or the Trust does not control the joint venture but can exercise influence over the entity with respect to its operations and major decisions, the Trust will use the equity method of accounting. Under the equity method, the operations of a joint venture will not be consolidated with the Trust’s operations but instead its share of operations will be reflected as equity in earnings (loss) of unconsolidated entity on its consolidated statements of operations and comprehensive loss. Additionally, the Trust’s net investment in the joint venture will be reflected as investment in unconsolidated entity on the consolidated balance sheets. ​ The Operating Partnership meets the criteria as a variable interest entity (“VIE”). The Trust’s sole significant asset is its investment in the Operating Partnership. As a result, substantially all of the Trust’s assets and liabilities represent those assets and liabilities of the Operating Partnership. All of the Trust’s debt is an obligation of the Operating Partnership, and the Trust guarantees the unsecured debt obligations of the Operating Partnership ​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Estimates and assumptions also affect the reported amounts of revenues and expenses during the reporting period. Actual results could differ from those estimates. ​ Real Estate Investments ​ Real estate investments are recorded at cost less accumulated depreciation. Ordinary repairs and maintenance are expensed as incurred. ​ The Trust allocates the purchase price of each acquired investment property accounted for as an asset acquisition based upon the estimated acquisition date fair value of the individual assets acquired and liabilities assumed, which generally include (i) land, (ii) building and other improvements, (iii) in-place lease value intangibles, (iv) acquired above and below market lease intangibles, and (v) assumed financing that is determined to be above or below market, if any. Transaction costs related to acquisitions accounted for as asset acquisitions are capitalized as incurred and included as a cost of the building in the accompanying balance sheet. ​ For tangible assets acquired, including land, building and other improvements, the Trust considers available comparable market and industry information in estimating fair value on the acquisition dat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 ​ ​ ​ ​ Buildings and improvements 40 years Furniture, fixtures and equipment 5 ​ The Trust’s investment properties are reviewed for potential impairment at the end of each reporting period whenever events or changes in circumstances indicate that the carrying value may not be recoverable. At the end of each reporting period, the Trust separately determines whether impairment indicators exist for each property. ​ Based on evaluation, there were no impairment losses during the six months ended June 30, 2021 and 2020. ​ Federal Income Taxes ​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generally the same manner as they are taxed on other corporate distributions.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 We follow FASB ASC Topic 740, Income Taxes, ​ Revenue Recognition ​ We record base rents on a straight-line basis. The monthly base rent income according to the terms of our leases is adjusted with the purpose that average monthly rent is recorded for each tenant over the term of its lease. The straight-line rent adjustment increased revenue by $87 and deceased revenue by $73 for the three months ended June 30, 2021 and 2020, respectively. The straight-line rent adjustment increased revenue by $192 and decreased revenue by $138 for the six months ended June 30, 2021 and 2020, respectively. The straight-line receivable balance included in receivables on the consolidated balance sheets as of June 30, 2021 and December 31, 2020 was $3,210 and $3,012,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 ​ Reclassifications ​ Certain reclassifications considered necessary for a fair presentation have been made to the prior period financial statements in order to conform to the current year presentation. These reclassifications have not changed the results of operations or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4:48:26Z</dcterms:created>
  <dcterms:modified xmlns:dcterms="http://purl.org/dc/terms/" xmlns:xsi="http://www.w3.org/2001/XMLSchema-instance" xsi:type="dcterms:W3CDTF">2021-08-11T14:48:26Z</dcterms:modified>
</cp:coreProperties>
</file>